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Liquidity Financial Condition a"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Pension Plan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 of Credit Risk" sheetId="18" state="visible" r:id="rId18"/>
    <sheet xmlns:r="http://schemas.openxmlformats.org/officeDocument/2006/relationships" name="Revenue Clas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Pension Plans (Tables)" sheetId="26" state="visible" r:id="rId26"/>
    <sheet xmlns:r="http://schemas.openxmlformats.org/officeDocument/2006/relationships" name="Commitments and Contingencies (" sheetId="27" state="visible" r:id="rId27"/>
    <sheet xmlns:r="http://schemas.openxmlformats.org/officeDocument/2006/relationships" name="Revenue Classes (Tables)" sheetId="28" state="visible" r:id="rId28"/>
    <sheet xmlns:r="http://schemas.openxmlformats.org/officeDocument/2006/relationships" name="Description of Business and O_2" sheetId="29" state="visible" r:id="rId29"/>
    <sheet xmlns:r="http://schemas.openxmlformats.org/officeDocument/2006/relationships" name="Liquidity Financial Condition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ntories - Schedule of Inven"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Goodwill (Details Narrative)" sheetId="37" state="visible" r:id="rId37"/>
    <sheet xmlns:r="http://schemas.openxmlformats.org/officeDocument/2006/relationships" name="Debt (Details Narrative)" sheetId="38" state="visible" r:id="rId38"/>
    <sheet xmlns:r="http://schemas.openxmlformats.org/officeDocument/2006/relationships" name="Debt - Schedule of Long-Term De" sheetId="39" state="visible" r:id="rId39"/>
    <sheet xmlns:r="http://schemas.openxmlformats.org/officeDocument/2006/relationships" name="Debt - Schedule of Long-Term _2" sheetId="40" state="visible" r:id="rId40"/>
    <sheet xmlns:r="http://schemas.openxmlformats.org/officeDocument/2006/relationships" name="Pension Plans - Schedule of Com" sheetId="41" state="visible" r:id="rId41"/>
    <sheet xmlns:r="http://schemas.openxmlformats.org/officeDocument/2006/relationships" name="Stockholders' Deficit (Details " sheetId="42" state="visible" r:id="rId42"/>
    <sheet xmlns:r="http://schemas.openxmlformats.org/officeDocument/2006/relationships" name="Related Party Transactions (Det"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3" sheetId="46" state="visible" r:id="rId46"/>
    <sheet xmlns:r="http://schemas.openxmlformats.org/officeDocument/2006/relationships" name="Concentration of Credit Risk (D" sheetId="47" state="visible" r:id="rId47"/>
    <sheet xmlns:r="http://schemas.openxmlformats.org/officeDocument/2006/relationships" name="Revenue Classes - Schedule of D" sheetId="48" state="visible" r:id="rId48"/>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9</t>
  </si>
  <si>
    <t>Nov. 19, 2019</t>
  </si>
  <si>
    <t>Document And Entity Information</t>
  </si>
  <si>
    <t>Entity Registrant Name</t>
  </si>
  <si>
    <t>EMARINE GLOBAL INC.</t>
  </si>
  <si>
    <t>Entity Central Index Key</t>
  </si>
  <si>
    <t>0001178377</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KRW (₩) ₩ in Thousands</t>
  </si>
  <si>
    <t>Dec. 31, 2018</t>
  </si>
  <si>
    <t>CURRENT ASSETS:</t>
  </si>
  <si>
    <t>Cash and cash equivalents</t>
  </si>
  <si>
    <t>Short-term financial instruments</t>
  </si>
  <si>
    <t>Accounts receivable, net of allowance for doubtful accounts of ￦11,227</t>
  </si>
  <si>
    <t>Inventories</t>
  </si>
  <si>
    <t>Other current assets</t>
  </si>
  <si>
    <t>Total Current Assets</t>
  </si>
  <si>
    <t>Property and equipment, net</t>
  </si>
  <si>
    <t>Goodwill</t>
  </si>
  <si>
    <t>Intangible assets, net</t>
  </si>
  <si>
    <t>Deposits</t>
  </si>
  <si>
    <t>Total Assets</t>
  </si>
  <si>
    <t>CURRENT LIABILITIES:</t>
  </si>
  <si>
    <t>Accounts payable</t>
  </si>
  <si>
    <t>Nontrade payables</t>
  </si>
  <si>
    <t>Other current liabilities</t>
  </si>
  <si>
    <t>Short-term borrowings</t>
  </si>
  <si>
    <t>Loans from related parties</t>
  </si>
  <si>
    <t>Current portion of long-term debt</t>
  </si>
  <si>
    <t>Total Current Liabilities</t>
  </si>
  <si>
    <t>Long-term debt</t>
  </si>
  <si>
    <t>Lease liabilities</t>
  </si>
  <si>
    <t xml:space="preserve"> </t>
  </si>
  <si>
    <t>Accrued benefit pension liability</t>
  </si>
  <si>
    <t>Total Liabilities</t>
  </si>
  <si>
    <t>Commitments and Contingencies (Note 11)</t>
  </si>
  <si>
    <t>STOCKHOLDERS' DEFICIT :</t>
  </si>
  <si>
    <t>Common stock, $0.001 par value, 300,000,000 shares authorized, 23,159,105 and 22,927,992 shares issued and outstanding as of September 30, 2019 and December 31, 2018, respectively</t>
  </si>
  <si>
    <t>Additional paid-in capital</t>
  </si>
  <si>
    <t>Accumulated other comprehensive loss</t>
  </si>
  <si>
    <t>Accumulated deficit</t>
  </si>
  <si>
    <t>Total Stockholders' Deficit</t>
  </si>
  <si>
    <t>Total Liabilities and Stockholders' Deficit</t>
  </si>
  <si>
    <t>Condensed Consolidated Balance Sheets (Parenthetical) ₩ in Thousands</t>
  </si>
  <si>
    <t>Sep. 30, 2019KRW (₩)shares</t>
  </si>
  <si>
    <t>Dec. 31, 2018KRW (₩)shares</t>
  </si>
  <si>
    <t>Statement of Financial Position [Abstract]</t>
  </si>
  <si>
    <t>Allowance for doubtful accounts, accounts receivable | ₩</t>
  </si>
  <si>
    <t>Common stock, shares authorized</t>
  </si>
  <si>
    <t>Common stock, shares issued</t>
  </si>
  <si>
    <t>Common stock, shares outstanding</t>
  </si>
  <si>
    <t>Condensed Consolidated Statements of Operations and Comprehensive Loss (Unaudited) - KRW (₩) ₩ in Thousands</t>
  </si>
  <si>
    <t>3 Months Ended</t>
  </si>
  <si>
    <t>Sep. 30, 2018</t>
  </si>
  <si>
    <t>Revenue</t>
  </si>
  <si>
    <t>Total revenue</t>
  </si>
  <si>
    <t>Cost of revenue</t>
  </si>
  <si>
    <t>Total cost of revenue</t>
  </si>
  <si>
    <t>Gross margin</t>
  </si>
  <si>
    <t>Selling, general and administrative expenses</t>
  </si>
  <si>
    <t>Research and development</t>
  </si>
  <si>
    <t>Income (Loss) from operations</t>
  </si>
  <si>
    <t>Other expense:</t>
  </si>
  <si>
    <t>Interest expense, net</t>
  </si>
  <si>
    <t>Other income (expense), net</t>
  </si>
  <si>
    <t>Total other expense</t>
  </si>
  <si>
    <t>Income (Loss) before provision for income taxes</t>
  </si>
  <si>
    <t>Income tax provision (benefit)</t>
  </si>
  <si>
    <t>Net income (loss)</t>
  </si>
  <si>
    <t>Basic net income (loss) per share</t>
  </si>
  <si>
    <t>Diluted net income (loss) per share</t>
  </si>
  <si>
    <t>Basic weighted average shares outstanding</t>
  </si>
  <si>
    <t>Diluted weighted average shares outstanding</t>
  </si>
  <si>
    <t>Other comprehensive loss:</t>
  </si>
  <si>
    <t>Foreign exchange translation gain (loss)</t>
  </si>
  <si>
    <t>Remeasurement of pension liabilities</t>
  </si>
  <si>
    <t>Other comprehensive loss, net of tax:</t>
  </si>
  <si>
    <t>Comprehensive income (loss)</t>
  </si>
  <si>
    <t>Product [Member]</t>
  </si>
  <si>
    <t>Service [Member]</t>
  </si>
  <si>
    <t>Condensed Consolidated Statements of Cash Flows (Unaudited) - KRW (₩) ₩ in Thousands</t>
  </si>
  <si>
    <t>12 Months Ended</t>
  </si>
  <si>
    <t>CASH FLOWS FROM OPERATING ACTIVITIES:</t>
  </si>
  <si>
    <t>Adjustments to reconcile net income (loss) to net cash provided by (used in) operating activities:</t>
  </si>
  <si>
    <t>Depreciation and amortization</t>
  </si>
  <si>
    <t>Pension plan expenses</t>
  </si>
  <si>
    <t>Deferred income taxes</t>
  </si>
  <si>
    <t>Warrants issued for professional service</t>
  </si>
  <si>
    <t>Foreign currency loss</t>
  </si>
  <si>
    <t>Changes in operating assets and liabilities:</t>
  </si>
  <si>
    <t>Accounts receivable</t>
  </si>
  <si>
    <t>Payment of lease liabilities</t>
  </si>
  <si>
    <t>Pension benefits payments</t>
  </si>
  <si>
    <t>NET CASH PROVIDED BY (USED IN) OPERATING ACTIVITIES</t>
  </si>
  <si>
    <t>CASH FLOWS FROM INVESTING ACTIVITIES:</t>
  </si>
  <si>
    <t>Decrease in loans to related parties</t>
  </si>
  <si>
    <t>Purchase of short-term financial instruments</t>
  </si>
  <si>
    <t>Proceeds from disposals of short-term financial instruments</t>
  </si>
  <si>
    <t>Purchase of property and equipment</t>
  </si>
  <si>
    <t>NET CASH PROVIDED BY INVESTING ACTIVITIES</t>
  </si>
  <si>
    <t>CASH FLOWS FROM FINANCING ACTIVITIES:</t>
  </si>
  <si>
    <t>Proceeds from private placement, net</t>
  </si>
  <si>
    <t>Warrants exercised</t>
  </si>
  <si>
    <t>Drawdown of short-term borrowings</t>
  </si>
  <si>
    <t>Repayment of short-term borrowings</t>
  </si>
  <si>
    <t>Repayment of current portion of long-term debt</t>
  </si>
  <si>
    <t>Borrowings of long-term debt</t>
  </si>
  <si>
    <t>Increase in loans from related parties</t>
  </si>
  <si>
    <t>Repayment of loans from related parties</t>
  </si>
  <si>
    <t>NET CASH PROVIDED BY (USED IN) FINANCING ACTIVITIES</t>
  </si>
  <si>
    <t>Effect of exchange rate on cash and cash equivalents</t>
  </si>
  <si>
    <t>NET INCREASE (DECREASE) IN CASH AND CASH EQUIVALENTS</t>
  </si>
  <si>
    <t>CASH AND CASH EQUIVALENTS- beginning of year</t>
  </si>
  <si>
    <t>CASH AND CASH EQUIVALENTS- end of year</t>
  </si>
  <si>
    <t>SUPPLEMENTAL DISCLOSURE OF CASH FLOW INFORMATION:</t>
  </si>
  <si>
    <t>Interest</t>
  </si>
  <si>
    <t>Income taxes</t>
  </si>
  <si>
    <t>SUPPLEMENTAL DISCLOSURE OF NON-CASH INVESTING AND FINANCING ACTIVITIES:</t>
  </si>
  <si>
    <t>Recognition of right-of-use assets and lease liabilities</t>
  </si>
  <si>
    <t>Increase in loans from related parties due to payment of general expenses by related parties</t>
  </si>
  <si>
    <t>Condensed Consolidated Statements of Changes In Stockholders' Deficit (Unaudited) - KRW (₩) ₩ in Thousands</t>
  </si>
  <si>
    <t>Common Stock [Member]</t>
  </si>
  <si>
    <t>Additional Paid-in Capital [Member]</t>
  </si>
  <si>
    <t>Accumulated Other Comprehensive Loss [Member]</t>
  </si>
  <si>
    <t>Accumulated Deficit [Member]</t>
  </si>
  <si>
    <t>Total</t>
  </si>
  <si>
    <t>Balance at Dec. 31, 2017</t>
  </si>
  <si>
    <t>Balance, shares at Dec. 31, 2017</t>
  </si>
  <si>
    <t>Private placement</t>
  </si>
  <si>
    <t>Private placement, shares</t>
  </si>
  <si>
    <t>Foreign exchange translation gain</t>
  </si>
  <si>
    <t>Net (income) loss</t>
  </si>
  <si>
    <t>Balance at Sep. 30, 2018</t>
  </si>
  <si>
    <t>Balance, shares at Sep. 30, 2018</t>
  </si>
  <si>
    <t>Balance at Dec. 31, 2018</t>
  </si>
  <si>
    <t>Balance, shares at Dec. 31, 2018</t>
  </si>
  <si>
    <t>Warrants exercised, shares</t>
  </si>
  <si>
    <t>Balance at Sep. 30, 2019</t>
  </si>
  <si>
    <t>Balance, shares at Sep. 30, 2019</t>
  </si>
  <si>
    <t>Description of Business and Organization</t>
  </si>
  <si>
    <t>Organization, Consolidation and Presentation of Financial Statements [Abstract]</t>
  </si>
  <si>
    <t>NOTE 1 – DESCRIPTION OF BUSINESS AND
ORGANIZATION eMarine Global Inc. is a Nevada corporation
(the “Company”) formed under the name of Web Views Corporation on November 2, 2001. On October 20, 2008, the Company
changed its name to Pollex, Inc. (“Pollex”) On July 25, 2017, the Company entered into
a share exchange agreement (the “Exchange Agreement”) with e-Marine Co., Ltd., a corporation organized under the laws
of the Republic of Korea (“e-Marine”), and the shareholders of e-Marine (the “e-Marine Shareholders”),
pursuant to which the e-Marine Shareholders assigned, transferred and delivered, free and clear of all liens, 100% of the issued
and outstanding shares of common stock of e-Marine, representing 100% of the equity interest in e-Marine (the “e-Marine
Shares”) in exchange for 14,975,000 restricted shares of its common stock (the “Share Exchange”). As a result
of the Share Exchange, e-Marine became the Company’s wholly-owned subsidiary, and the e-Marine Shareholders acquired a controlling
interest in the Company.</t>
  </si>
  <si>
    <t>Liquidity Financial Condition and Management Plans</t>
  </si>
  <si>
    <t>Liquidity Financial Condition And Management Plans</t>
  </si>
  <si>
    <t>NOTE 2 – LIQUIDITY FINANCIAL CONDITION
AND MANAGEMENT PLANS These consolidated financial statements have
been prepared on the basis of a going concern which contemplates the realization of assets and the satisfaction of liabilities
in the normal course of business. As
of September 30, 2019, the Company had cash of ￦ 213,009
thousand. Historically, the Company had net losses and negative cash flows from operations. The Company continues to experience
liquidity constraints due to the continuing losses. These factors contributed to the Company’s substantial doubt of its ability
to continue as a going concern. During the nine months ended September 30,
2019 and the year ended December 31, 2018, management has addressed going concern remediation through funding through the private
placement and is continuing initiatives to raise capital to meet future working capital requirements. However, additional capital
is required to reduce the risk of going concern uncertainties for the Company beyond the next twelve months as of the reporting
date. There is no certainty that the Company will be able to arrange sufficient funding to continue its operations.</t>
  </si>
  <si>
    <t>Summary of Significant Accounting Policies</t>
  </si>
  <si>
    <t>Accounting Policies [Abstract]</t>
  </si>
  <si>
    <t>NOTE 3 - SUMMARY OF SIGNIFICANT ACCOUNTING
POLICIE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9 or for any
future interim period. The condensed consolidated balance sheet at September 30, 2019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on April
15, 2019. There have been no material changes in the
Company’s significant accounting policies to those previously disclosed in the Company’s annual report on Form 10-K,
which was filed with the Securities and Exchange Commission on April 15, 2019. Earnings (Loss) Per Share Earnings (loss) per share are calculated in
accordance with Accounting Standards Codification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table shows the calculation of
diluted shares using the treasury stock method:
For the nine months ended
September 30, 2019
September 30, 2018
Shares used in computation of basic income per shares 23,065,136 -
Total dilutive effect of stock options 5,806,417 -
Shares used in computation of diluted income per share 28,871,553 -
For the three months ended
September 30, 2019
September 30, 2018
Shares used in computation of basic income per shares 23,159,105 -
Total dilutive effect of stock options 5,050,005 -
Shares used in computation of diluted income per share 28,209,110 - The diluted share base excludes the following
incremental shares due to their antidilutive effect:
For the nine months ended
September 30, 2019
September 30, 2018
Common stock warrants - 12,916,688
Potential dilutive shares - 12,916,688
For the three months ended
September 30, 2019
September 30, 2018
Common stock warrants - 12,916,688
Potential dilutive shares - 12,916,688 Recent Accounting Pronouncements In February 2016, Financial Accounting Standards
Board (“FASB”) issued Accounting Standards Update (“ASU”)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se ASUs are effective for fiscal years and
interim periods within those years beginning after December 15, 2018, with early adoption permitted. On January 1, 2019, the Company
adopted these ASUs, using modified retrospective transition approach.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adopted the effective date as the date of initial application. Consequently, financial information
will not be updated and the disclosures required under the new standard will not be provided for dates and periods before January
1, 2019. On
adoption, the Company recognized additional operating liabilities of $ ￦ 109,138
thousand, with corresponding ROU assets of the same amount based on the present value of the remaining minimum rental payments
under current leasing standards for existing operating lease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y Disclosure [Abstract]</t>
  </si>
  <si>
    <t xml:space="preserve">NOTE 4 — INVENTORIES The components of inventories are as follows
(in thousands of Korean Won):
September 30, 2019
December 31, 2018
Finished goods ￦ - ￦ -
Raw materials 449,067 7,217
449,067 7,217
Less: Inventory reserve - -
Total, net ￦ 449,067 ￦ 7,217 </t>
  </si>
  <si>
    <t>Property and Equipment</t>
  </si>
  <si>
    <t>Property, Plant and Equipment [Abstract]</t>
  </si>
  <si>
    <t>NOTE 5 — PROPERTY AND EQUIPMENT The components of property and equipment are
as follows (in thousands of Korean Won):
September 30, 2019
December 31, 2018
Office equipment ￦ 222,071 ￦ 219,980
Fixtures and furniture 48,520 48,520
Other 285,113 285,112
Total, at cost 555,704 553,612
Less: Accumulated depreciation (520,808 ) (509,388 )
34,896 44,224
Right-of-use lease assets - operating 318,835 -
Less: Accumulated depreciation (91,790 ) -
Right-of-use lease assets - operating, net 227,045 -
Total, net ￦ 261,941 ￦ 44,224 Depreciation expense amounted to ￦ ￦ Amortization expense on right-of-use lease assets amounted to ￦ 91,790
and nil for the periods ended September 30, 2019 and 2018, respectively</t>
  </si>
  <si>
    <t>Goodwill and Intangible Assets Disclosure [Abstract]</t>
  </si>
  <si>
    <t>NOTE 6 – GOODWILL In
2011, the Company acquired Intra-Ship Integrated Gateway business from Hyundai BS&amp;C Co., Ltd. and recognized the goodwill of ￦ 1,430,625
thousand along with the other identifiable assets and liabilities. The Company assessed relevant events and circumstances
in evaluating whether it was more likely than not that its fair value of the reporting unit was less than reporting unit’s
carrying amount. The Company concluded that it is more likely than not that the fair value of a reporting unit is not less than
its carrying amount and did not perform the two–step impairment test.</t>
  </si>
  <si>
    <t>Debt</t>
  </si>
  <si>
    <t>Debt Disclosure [Abstract]</t>
  </si>
  <si>
    <t>NOTE 7 — DEBT Short-term Borrowings The
Company borrowed ￦ 260,000
thousand from Kookmin Bank at October 8, 2015 with the maturity of October 2, 2019. The borrowings bear an interest at 6.09% and
4.70% per annum for 2019 and 2018, respectively. The Company paid ￦ 26,000
thousand and entered into a refinancing agreement at October 2, 2018. At September 30, 2019 and December 31, 2018, the balance
for the borrowings was ￦ 234,000
thousand and ￦ 234,000
thousand, respectively. The borrowings are guaranteed by Korea Technology Finance Corporation, a government-funded institution. The
Company borrowed ￦ 260,000
thousand from Kookmin Bank at November 4, 2015 with the maturity of November 4, 2019. The borrowings bear an interest at 6.13%
and 5.05% per annum for 2019 and 2018, respectively. The Company paid ￦ 26,000
thousand and entered into a refinancing agreement at November 2, 2018. At September 30, 2019 and December 31, 2018, the balance
for the borrowings was ￦ 234,000
thousand and ￦ 234,000
thousand, respectively. The borrowings are guaranteed by Korea Technology Finance Corporation, a government-funded institution. The
Company borrowed ￦ 1,000,000
thousand from Woori Bank at June 2, 2015 with the maturity of June 1, 2018. The borrowings bear an interest at 4.79% and 4.27%
per annum for 2019 and 2018. The Company paid ￦ 1,000,000
thousand and entered into an extension agreement at May 1, 2019 through which the maturity was extended through May 29, 2020. At
September 30, 2019 and December 31, 2018, the balance for the borrowings was ￦ 900,000
thousand and ￦ 900,000
thousand, respectively. The borrowings are guaranteed by Korea Technology Finance Corporation, a government-funded institution. The
Company borrowed ￦ 500,000
thousand from Suhyup Bank at July 18, 2016 with the original maturity of July 18, 2018. The maturity was extended 1 year, which
is July 18, 2019 and then extended another 1 year, which is July 18, 2020. The borrowings bear an interest at 2.50 % per annum
for 2019 and 2018. At September 30, 2019 and December 31, 2018, the balance for the borrowings was ￦ 392,000
thousand and ￦ 428,000
thousand, respectively. The borrowings are collateralized by the savings account of ￦ 3,000
thousand and guaranteed by Hyundai BS&amp;C Co., Ltd., a nonaffiliated company. The
Company borrowed ￦ 550,000
thousand from GMT Co., Ltd. at April 19, 2017 with the maturity of November 30, 2017. The borrowings bear an interest at 6.00 %
per annum for 2019 and 2018. At September 30, 2019 and December 31, 2018, the balance for the borrowings was ￦ 195,000
thousand. The Company is in negotiation with the lender to extend the maturity. The balance is currently in default. The
Company borrowed ￦ 300,000
thousand from GNC Co., Ltd. at April 18, 2017 with the maturity of November 30, 2017. The borrowings bear an interest at 6.00 %
per annum for 2019 and 2018. At September 30, 2019 and December 31, 2018, the balance for the borrowings was ￦ 250,000
thousand and ￦ 300,000
thousand. The Company is in negotiation with the lender to extend the maturity. The balance is currently in default. The
Company borrowed ￦ 130,000
thousand from Kwangju Bank at September 27, 2018 with the maturity of August 24, 2019. The borrowings bear an interest at 5.65
% per annum for 2019 and 2018. At September 30, 2019 and December 31, 2018, the balance for the borrowings was nil and ￦ 94,545
thousand, respectively. The borrowings are guaranteed by Ung Gyu Kim, President. As of September 30, 2019 and December 31, 2018,
the estimated fair value of the short-term borrowings approximate their carrying values. Long-term Debt The components of the long-term debt, including
the current portion, are as follows (in thousands of Korean Won):
September 30, 2019
December 31, 2018
Loans from Small &amp; medium Business Corporation borrowed at March 23, 2016 with the maturity of March 22, 2021 and at an interest of 4.22% and 4.22% per annum for 2019 and 2018, respectively, guaranteed by Ung Gyu Kim, President ￦ 285,480 ￦ 374,760
Loans from Small &amp; medium Business Corporation borrowed at February 28, 2017 with the maturity of February 28, 2022 and at an interest of 2.65% and 2.65% per annum for 2019 and 2018, respectively, guaranteed by Ung Gyu Kim, President 160,950 200,000
Loans from Small &amp; medium Business Corporation borrowed at August 13, 2018 with the maturity of August 14, 2023 and at an interest of 2.43% and 2.43% per annum for 2019 and 2018, respectively, guaranteed by Ung Gyu Kim, President 100,000 100,000
Loan
from National Federation of Fisheries Cooperatives (1) The Company borrowed ￦ 100,000
thousand from Suhyup Bank at August 19, 2019 with the original maturity of August 19, 2022. The borrowings bear an interest at
5.40 % per annum for 2019. At September 30, 2019 and, the balance for the borrowings was ￦ 97,222
thousand. 97,222 -
Loan from National Federation of Fisheries Cooperatives (1) The Company borrowed ￦ 124,000 thousand from Suhyup Bank at August 19, 2019 with the original maturity of August 19, 2022. The borrowings bear an interest at 4.40 % per annum for 2019. At September 30, 2019 and, the balance for the borrowings was ￦ 120,556 thousand 120,556 -
Total 764,208 674,760
Less: current portion (334,637 ) (222,260 )
Total long-term debt less current portion ￦ 429,571 ￦ 452,500 As
of September 30, 2019 and December 31, 2018, the estimated fair value of the long-term debt, including the current portion, were ￦ 764,208
thousand and ￦ 674,760
thousand, respectively. As of September 30, 2019 and December 31,
2018, respectively, the Company was in compliance with the financial covenant in credit agreements as defined in the credit agreements.</t>
  </si>
  <si>
    <t>Pension Plans</t>
  </si>
  <si>
    <t>Retirement Benefits [Abstract]</t>
  </si>
  <si>
    <t xml:space="preserve">NOTE 8 – PENSION PLANS The Company has a defined benefit plan covering
all full time employees who met certain requirements of age, length of service and hours worked per year. Benefits paid to retirees
are based upon age at retirement and years of credited service. The components of benefit expense are as follows
(in thousands of Korean Won):
September 30, 2019
September 30, 2018
Service cost ￦ 160,335 ￦ 154,307
Interest cost 10,686 8,381
Prior service cost - -
Total ￦ 171,021 ￦ 162,688 </t>
  </si>
  <si>
    <t>Stockholders' Deficit</t>
  </si>
  <si>
    <t>Equity [Abstract]</t>
  </si>
  <si>
    <t>NOTE 9 – STOCKHOLDERS’ DEFICIT Authorized and Outstanding Capital Stock The Company authorized 300,000,000 shares of
common stock, par value $0.001, of which 23,159,105 shares are currently issued and outstanding. The Company also has 10,000,000
shares of “blank check” preferred stock, par value $0.001 per share. There are currently no shares of preferred stock
outstanding. Common Stock The shareholders of common stock (the “Shareholders”)
have equal ratable rights to dividends from funds legally available therefore, when, as and if declared by the Board of Directors
and are entitled to share ratably in all of the Company’s assets available for distribution to the Shareholders upon the
liquidation, dissolution or winding up of business. The Shareholders do not have preemptive, subscription or conversion rights. 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 The payment of dividends, if any, in the future
rests within the sole discretion of the Board of Directors and will depend, among other things, upon earnings, capital requirements
and financial condition, as well as other relevant factors. The Company has not paid any dividends since its inception and do not
intend to pay any cash dividends in the foreseeable future, but intend to retain all earnings, if any, for use in its business. Blank Check Preferred Stock The Board of Directors will be authorized,
subject to any limitations prescribed by law, without further vote or action by the Shareholders, to issue from time to time preferred
stock in one or more series. Each series of preferred stock will have the number of shares, designations, preferences, voting powers,
qualifications and special or relative rights or privileges as shall be determined by the Board of Directors, which may include,
among other things, dividend rights, voting rights, liquidation preferences, conversion rights and preemptive rights. Warrants As of September 30, 2019, the Company has outstanding
warrants to purchase up to an aggregate of 12,916,688 shares of common stock, comprising warrants to purchase 9,650,000 shares
at an exercise price of $0.60 per share, 2,166,688 shares at an exercise price of $0.70 per share and 1,100,000 shares at an exercise
price of $0.08 per share, subject to adjustments as set forth in the warrant. On April 17, 2019, the Company issued 231,133
shares of warrants to purchase up to an aggregate of 231,133 shares of common stock, par value $0.001 per share, for a period of
three years from the date of issuance, April 17, 2022, at an exercise price of $0.08 per share, subject to adjustments as set forth
in the warrant. The Company may issue warrants to non-employees
in capital raising transactions or for services. In accordance with ASC 718, “Compensation—Stock Compensation”,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si>
  <si>
    <t>Related Party Transactions</t>
  </si>
  <si>
    <t>Related Party Transactions [Abstract]</t>
  </si>
  <si>
    <t>NOTE 10 – RELATED PARTY TRANSACTIONS The Company borrowed ￦ 141,216
thousand from Ung Gyu Kim, President, at February 25, 2018 with the maturity of June 25, 2020. The borrowings bear an interest
at 4.60 % per annum. At September 30, 2019 and December 31, 2018, the balance for the borrowings was ￦ 24,000
thousand and ￦ 45,980
thousand, respectively.</t>
  </si>
  <si>
    <t>Commitments and Contingencies</t>
  </si>
  <si>
    <t>Commitments and Contingencies Disclosure [Abstract]</t>
  </si>
  <si>
    <t>NOTE 11 – COMMITMENTS AND CONTINGENCIES Operating leases The
Company entered into noncancelable operating leases for office facilities and vehicles. The leases do not include renewal options
and, in the normal course of business, it is expected that these leases will be renewed. Rent expense under the operating leases
totaled ￦ 107,972
thousand and ￦ 87,876
thousand for the nine month periods ended September 30, 2019 and 2018, respectively. Short-term leases are leases having a term
of twelve months or less. The Company recognizes short-term leases on a straight-line basis and does not record a related lease
asset or liability for such leases. The following is a maturity analysis of the
annual undiscounted cash flows of the operating lease liabilities as of September 30, 2019 (in thousands of Korean Won):
Year Ending September 30,
2020 ￦ 109,547
2021 86,913
2022 34,700
2023 9,025
Total ￦ 240,185
September 30, 2019
Lease cost:
Operating lease cost ￦ 103,372
Short-term lease cost 4,600
Total lease cost ￦ 107,972
Other information
Cash paid for amounts included in the measurement of lease liabilities ￦ 107,972
Operating cash flows from operating leases ￦ 107,972
Weighted-average remaining lease term - operating leases 2.5 years
Weighted-average discount rate - operating leases 5.73 % Maintenance Bond In connection with service agreements with
certain customers, the Company is required to provide a maintenance bond to guarantee the maintenance for a specified period of
time following completion of service. The Company purchases maintenance bonds from third-party guarantors and is not exposed to
contingent liabilities. Legal Proceeding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except for the lawsuit against Shinwoo E&amp;D Co., Ltd. (“Shinwoo”). There was an unpaid amount due ￦ 84,095
thousand from Shinwoo in dispute as of September 30, 2019. The Company filed a lawsuit and the ruling by the district court at
January 18, 2018 was in favor of the Company. Shinwoo appealed against the court decision at February 1, 2018. The Company believes
it is probable that it will not suffer from an adverse outcome related to the case. The Company has not recorded any reserve related
to this dispute as of September 30, 2019.</t>
  </si>
  <si>
    <t>Concentration of Credit Risk</t>
  </si>
  <si>
    <t>Risks and Uncertainties [Abstract]</t>
  </si>
  <si>
    <t>NOTE 12 — CONCENTRATION OF CREDIT RISK Financial instruments that potentially subject
the Company to significant concentrations of credit risk consist principally of accounts receivable. Credit risk with respect to
trade accounts receivable was concentrated with two and four of the Company’s customers at September 30, 2019 and December
31, 2018, respectively. At September 30, 2019, G2 ICT Co., Ltd.and
Shinwoo E&amp;D Co., Ltd. represented 46% and 11% of accounts receivable outstanding. At December 31, 2018, G2 ICT Co., Ltd., Shinwoo
E&amp;D Co., Ltd., Hyundai Heavy Industries Co., Ltd. and Hanjin Heavy Industries &amp; Construction Co., Ltd. represented 44%,
15%, 13% and 11% of accounts receivable outstanding. The Company performs ongoing credit evaluations
of its customers’ financial condition to mitigate its credit risk. The deterioration of the financial condition of its major
customers could adversely impact the Company’s operations. From time to time where the Company determines that circumstances
warrant, the Company extends payment terms beyond its standard payment terms. During the nine month period ended September
30, 2019, Naval Logistics Command represented 26% of the Company’s net sales. During the nine month period ended September
30, 2018, Naval Logistics Command represented 31% of the Company’s net sales.</t>
  </si>
  <si>
    <t>Revenue Classes</t>
  </si>
  <si>
    <t>Revenue Recognition and Deferred Revenue [Abstract]</t>
  </si>
  <si>
    <t xml:space="preserve">NOTE 13 — REVENUE CLASSES Revenue from the sale of products and services
is recorded when the performance obligation is fulfilled, usually at the time of shipment or when the service is provided, at the
net sales price (transaction price). The Company elected to present revenue net of value added tax and other similar taxes and
account for shipping and handling activities as fulfillment costs rather than separate performance obliga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Policy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 Disaggregation of Revenue Selected financial information for the Company’s
operating revenue for disaggregated revenue purposes by revenue source are as follows (in thousands of Korean Won):
For the Nine Months Ended
September 30, 2019 September 30, 2018
Products e-Navigation ￦ 1,383,784 ￦ 1,221,981
Smart Ship 1,151,515 175,849
Projects e-Navigation 783,276 1,074,767
Smart Ship 276,646 939,826
Total ￦ 3,595,221 ￦ 3,412,423 </t>
  </si>
  <si>
    <t>Subsequent Events</t>
  </si>
  <si>
    <t>Subsequent Events [Abstract]</t>
  </si>
  <si>
    <t>NOTE 14 — SUBSEQUENT EVENTS The Company has evaluated events that have
occurred after the balance sheet date but before the consolidated financial statements are issued and determined that there were
no subsequent events or transactions that required recognition or disclosure in the consolidated financial statements.</t>
  </si>
  <si>
    <t>Summary of Significant Accounting Policies (Policies)</t>
  </si>
  <si>
    <t>Earnings (Loss) Per Share</t>
  </si>
  <si>
    <t xml:space="preserve">Earnings (Loss) Per Share Earnings (loss) per share are calculated in
accordance with Accounting Standards Codification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table shows the calculation of
diluted shares using the treasury stock method:
For the nine months ended
September 30, 2019
September 30, 2018
Shares used in computation of basic income per shares 23,065,136 -
Total dilutive effect of stock options 5,806,417 -
Shares used in computation of diluted income per share 28,871,553 -
For the three months ended
September 30, 2019
September 30, 2018
Shares used in computation of basic income per shares 23,159,105 -
Total dilutive effect of stock options 5,050,005 -
Shares used in computation of diluted income per share 28,209,110 - The diluted share base excludes the following
incremental shares due to their antidilutive effect:
For the nine months ended
September 30, 2019
September 30, 2018
Common stock warrants - 12,916,688
Potential dilutive shares - 12,916,688
For the three months ended
September 30, 2019
September 30, 2018
Common stock warrants - 12,916,688
Potential dilutive shares - 12,916,688 </t>
  </si>
  <si>
    <t>Recent Accounting Pronouncements</t>
  </si>
  <si>
    <t>Recent Accounting Pronouncements In February 2016, Financial Accounting Standards
Board (“FASB”) issued Accounting Standards Update (“ASU”)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se ASUs are effective for fiscal years and
interim periods within those years beginning after December 15, 2018, with early adoption permitted. On January 1, 2019, the Company
adopted these ASUs, using modified retrospective transition approach.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adopted the effective date as the date of initial application. Consequently, financial information
will not be updated and the disclosures required under the new standard will not be provided for dates and periods before January
1, 2019. On
adoption, the Company recognized additional operating liabilities of $ ￦ 109,138
thousand, with corresponding ROU assets of the same amount based on the present value of the remaining minimum rental payments
under current leasing standards for existing operating lease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Diluted Shares in Treasury Stock</t>
  </si>
  <si>
    <t xml:space="preserve">The following table shows the calculation of
diluted shares using the treasury stock method:
For the nine months ended
September 30, 2019
September 30, 2018
Shares used in computation of basic income per shares 23,065,136 -
Total dilutive effect of stock options 5,806,417 -
Shares used in computation of diluted income per share 28,871,553 -
For the three months ended
September 30, 2019
September 30, 2018
Shares used in computation of basic income per shares 23,159,105 -
Total dilutive effect of stock options 5,050,005 -
Shares used in computation of diluted income per share 28,209,110 - </t>
  </si>
  <si>
    <t>Schedule of Antidilutive Securities Excluded from Computation of Earnings Per Share</t>
  </si>
  <si>
    <t xml:space="preserve">The diluted share base excludes the following
incremental shares due to their antidilutive effect:
For the nine months ended
September 30, 2019
September 30, 2018
Common stock warrants - 12,916,688
Potential dilutive shares - 12,916,688
For the three months ended
September 30, 2019
September 30, 2018
Common stock warrants - 12,916,688
Potential dilutive shares - 12,916,688 </t>
  </si>
  <si>
    <t>Inventories (Tables)</t>
  </si>
  <si>
    <t>Schedule of Inventories</t>
  </si>
  <si>
    <t xml:space="preserve">The components of inventories are as follows
(in thousands of Korean Won):
September 30, 2019
December 31, 2018
Finished goods ￦ - ￦ -
Raw materials 449,067 7,217
449,067 7,217
Less: Inventory reserve - -
Total, net ￦ 449,067 ￦ 7,217 </t>
  </si>
  <si>
    <t>Property and Equipment (Tables)</t>
  </si>
  <si>
    <t>Schedule of Property and Equipment</t>
  </si>
  <si>
    <t xml:space="preserve">The components of property and equipment are
as follows (in thousands of Korean Won):
September 30, 2019
December 31, 2018
Office equipment ￦ 222,071 ￦ 219,980
Fixtures and furniture 48,520 48,520
Other 285,113 285,112
Total, at cost 555,704 553,612
Less: Accumulated depreciation (520,808 ) (509,388 )
34,896 44,224
Right-of-use lease assets - operating 318,835 -
Less: Accumulated depreciation (91,790 ) -
Right-of-use lease assets - operating, net 227,045 -
Total, net ￦ 261,941 ￦ 44,224 </t>
  </si>
  <si>
    <t>Debt (Tables)</t>
  </si>
  <si>
    <t>Schedule of Long-Term Debt</t>
  </si>
  <si>
    <t xml:space="preserve">The components of the long-term debt, including
the current portion, are as follows (in thousands of Korean Won):
September 30, 2019
December 31, 2018
Loans from Small &amp; medium Business Corporation borrowed at March 23, 2016 with the maturity of March 22, 2021 and at an interest of 4.22% and 4.22% per annum for 2019 and 2018, respectively, guaranteed by Ung Gyu Kim, President ￦ 285,480 ￦ 374,760
Loans from Small &amp; medium Business Corporation borrowed at February 28, 2017 with the maturity of February 28, 2022 and at an interest of 2.65% and 2.65% per annum for 2019 and 2018, respectively, guaranteed by Ung Gyu Kim, President 160,950 200,000
Loans from Small &amp; medium Business Corporation borrowed at August 13, 2018 with the maturity of August 14, 2023 and at an interest of 2.43% and 2.43% per annum for 2019 and 2018, respectively, guaranteed by Ung Gyu Kim, President 100,000 100,000
Loan
from National Federation of Fisheries Cooperatives (1) The Company borrowed ￦ 100,000
thousand from Suhyup Bank at August 19, 2019 with the original maturity of August 19, 2022. The borrowings bear an interest at
5.40 % per annum for 2019. At September 30, 2019 and, the balance for the borrowings was ￦ 97,222
thousand. 97,222 -
Loan from National Federation of Fisheries Cooperatives (1) The Company borrowed ￦ 124,000 thousand from Suhyup Bank at August 19, 2019 with the original maturity of August 19, 2022. The borrowings bear an interest at 4.40 % per annum for 2019. At September 30, 2019 and, the balance for the borrowings was ￦ 120,556 thousand 120,556 -
Total 764,208 674,760
Less: current portion (334,637 ) (222,260 )
Total long-term debt less current portion ￦ 429,571 ￦ 452,500 </t>
  </si>
  <si>
    <t>Pension Plans (Tables)</t>
  </si>
  <si>
    <t>Schedule of Components of Benefit Expense</t>
  </si>
  <si>
    <t xml:space="preserve">The components of benefit expense are as follows
(in thousands of Korean Won):
September 30, 2019
September 30, 2018
Service cost ￦ 160,335 ￦ 154,307
Interest cost 10,686 8,381
Prior service cost - -
Total ￦ 171,021 ￦ 162,688 </t>
  </si>
  <si>
    <t>Commitments and Contingencies (Tables)</t>
  </si>
  <si>
    <t>Schedule of Maturity Analysis of Operating Lease Liabilities</t>
  </si>
  <si>
    <t xml:space="preserve">The following is a maturity analysis of the
annual undiscounted cash flows of the operating lease liabilities as of September 30, 2019 (in thousands of Korean Won):
Year Ending September 30,
2020 ￦ 109,547
2021 86,913
2022 34,700
2023 9,025
Total ￦ 240,185 </t>
  </si>
  <si>
    <t>Schedule of Lease Cost and Other Information</t>
  </si>
  <si>
    <t>Lease cost:
Operating lease cost ￦ 103,372
Short-term lease cost 4,600
Total lease cost ￦ 107,972
Other information
Cash paid for amounts included in the measurement of lease liabilities ￦ 107,972
Operating cash flows from operating leases ￦ 107,972
Weighted-average remaining lease term - operating leases 2.5 years
Weighted-average discount rate - operating leases 5.73</t>
  </si>
  <si>
    <t>Revenue Classes (Tables)</t>
  </si>
  <si>
    <t>Schedule of Disaggregation of Revenue</t>
  </si>
  <si>
    <t xml:space="preserve">Selected financial information for the Company’s
operating revenue for disaggregated revenue purposes by revenue source are as follows (in thousands of Korean Won):
For the Nine Months Ended
September 30, 2019 September 30, 2018
Products e-Navigation ￦ 1,383,784 ￦ 1,221,981
Smart Ship 1,151,515 175,849
Projects e-Navigation 783,276 1,074,767
Smart Ship 276,646 939,826
Total ￦ 3,595,221 ￦ 3,412,423 </t>
  </si>
  <si>
    <t>Description of Business and Organization (Details Narrative) - Share Exchange Agreement [Member] - e-Marine Co., Ltd [Member]</t>
  </si>
  <si>
    <t>Jul. 25, 2017shares</t>
  </si>
  <si>
    <t>Equity interest, percentage</t>
  </si>
  <si>
    <t>100.00%</t>
  </si>
  <si>
    <t>Restricted Stock [Member]</t>
  </si>
  <si>
    <t>Equity interest shares exchange during the period</t>
  </si>
  <si>
    <t>Liquidity Financial Condition and Management Plans (Details Narrative) - KRW (₩) ₩ in Thousands</t>
  </si>
  <si>
    <t>Cash</t>
  </si>
  <si>
    <t>Summary of Significant Accounting Policies (Details Narrative) ₩ in Thousands</t>
  </si>
  <si>
    <t>Sep. 30, 2019KRW (₩)</t>
  </si>
  <si>
    <t>ASU Leases (Topic 842) [Member]</t>
  </si>
  <si>
    <t>Operating liabilities</t>
  </si>
  <si>
    <t>Summary of Significant Accounting Policies - Schedule of Diluted Shares in Treasury Stock (Details) - shares</t>
  </si>
  <si>
    <t>Shares used in computation of basic income per shares</t>
  </si>
  <si>
    <t>Total dilutive effect of stock options</t>
  </si>
  <si>
    <t>Shares used in computation of diluted income per share</t>
  </si>
  <si>
    <t>Summary of Significant Accounting Policies - Schedule of Antidilutive Securities Excluded from Computation of Earnings Per Share (Details) - shares</t>
  </si>
  <si>
    <t>Potential dilutive shares</t>
  </si>
  <si>
    <t>Common Stock Warrants [Member]</t>
  </si>
  <si>
    <t>Inventories - Schedule of Inventories (Details) - KRW (₩) ₩ in Thousands</t>
  </si>
  <si>
    <t>Finished goods</t>
  </si>
  <si>
    <t>Raw materials</t>
  </si>
  <si>
    <t>Inventory, gross</t>
  </si>
  <si>
    <t>Less: Inventory reserve</t>
  </si>
  <si>
    <t>Total, net</t>
  </si>
  <si>
    <t>Property and Equipment (Details Narrative) - KRW (₩) ₩ in Thousands</t>
  </si>
  <si>
    <t>Depreciation expense</t>
  </si>
  <si>
    <t>Amortization expense</t>
  </si>
  <si>
    <t>Property and Equipment - Schedule of Property and Equipment (Details) - KRW (₩) ₩ in Thousands</t>
  </si>
  <si>
    <t>Total, at cost</t>
  </si>
  <si>
    <t>Less: Accumulated depreciation</t>
  </si>
  <si>
    <t>Right-of-use lease assets - operating</t>
  </si>
  <si>
    <t>Right-of-use lease assets - operating, net</t>
  </si>
  <si>
    <t>Office Equipment [Member]</t>
  </si>
  <si>
    <t>Fixtures and Furniture [Member]</t>
  </si>
  <si>
    <t>Other [Member]</t>
  </si>
  <si>
    <t>Goodwill (Details Narrative) - KRW (₩) ₩ in Thousands</t>
  </si>
  <si>
    <t>Debt (Details Narrative) - KRW (₩) ₩ in Thousands</t>
  </si>
  <si>
    <t>Oct. 02, 2018</t>
  </si>
  <si>
    <t>Sep. 27, 2018</t>
  </si>
  <si>
    <t>May 25, 2018</t>
  </si>
  <si>
    <t>Nov. 02, 2017</t>
  </si>
  <si>
    <t>Apr. 19, 2017</t>
  </si>
  <si>
    <t>Apr. 18, 2017</t>
  </si>
  <si>
    <t>Jul. 18, 2016</t>
  </si>
  <si>
    <t>Nov. 04, 2015</t>
  </si>
  <si>
    <t>Oct. 08, 2015</t>
  </si>
  <si>
    <t>Jun. 02, 2015</t>
  </si>
  <si>
    <t>Repayments of short term borrowings</t>
  </si>
  <si>
    <t>Long term debt</t>
  </si>
  <si>
    <t>Short Term Borrowings One [Member] | Refinancing Agreement [Member]</t>
  </si>
  <si>
    <t>Short Term Borrowings One [Member] | Kookmin Bank [Member]</t>
  </si>
  <si>
    <t>Debt instrument maturity date</t>
  </si>
  <si>
    <t>Oct. 2,
		2019</t>
  </si>
  <si>
    <t>Debt instrument, rate of interest</t>
  </si>
  <si>
    <t>6.09%</t>
  </si>
  <si>
    <t>4.70%</t>
  </si>
  <si>
    <t>Short Term Borrowings Two [Member] | Refinancing Agreement [Member]</t>
  </si>
  <si>
    <t>Short Term Borrowings Two [Member] | Kookmin Bank [Member]</t>
  </si>
  <si>
    <t>Nov. 4,
		2019</t>
  </si>
  <si>
    <t>6.13%</t>
  </si>
  <si>
    <t>5.05%</t>
  </si>
  <si>
    <t>Short Term Borrowings Three [Member] | Extension Agreement [Member] | May 1, 2019 [Member]</t>
  </si>
  <si>
    <t>Short Term Borrowings Three [Member] | Woori Bank [Member]</t>
  </si>
  <si>
    <t>Jun. 1,
		2018</t>
  </si>
  <si>
    <t>4.79%</t>
  </si>
  <si>
    <t>4.27%</t>
  </si>
  <si>
    <t>Short Term Borrowings Three [Member] | Woori Bank [Member] | Extension Agreement [Member] | Extended Maturity [Member]</t>
  </si>
  <si>
    <t>Debt instrument extended maturity date</t>
  </si>
  <si>
    <t>May 29,
		2020</t>
  </si>
  <si>
    <t>Short Term Borrowings Five [Member] | Suhyup Bank [Member]</t>
  </si>
  <si>
    <t>Jul. 18,
		2018</t>
  </si>
  <si>
    <t>2.50%</t>
  </si>
  <si>
    <t>Jul. 18,
		2019</t>
  </si>
  <si>
    <t>Debt collateralized in savings account</t>
  </si>
  <si>
    <t>Short Term Borrowings Five [Member] | Suhyup Bank [Member] | Another 1 Year [Member]</t>
  </si>
  <si>
    <t>Jul. 18,
		2020</t>
  </si>
  <si>
    <t>Short Term Borrowings Seven [Member] | GMT Co., Ltd. [Member]</t>
  </si>
  <si>
    <t>Nov. 30,
		2017</t>
  </si>
  <si>
    <t>6.00%</t>
  </si>
  <si>
    <t>Short Term Borrowings Eight [Member] | GNC Co., Ltd. [Member]</t>
  </si>
  <si>
    <t>Short Term Borrowings Eight [Member] | GNC Co., Ltd. [Member] | 2019 [Member]</t>
  </si>
  <si>
    <t>Short Term Borrowings Nine [Member] | Kwangju Bank [Member]</t>
  </si>
  <si>
    <t>Aug. 24,
		2019</t>
  </si>
  <si>
    <t>5.65%</t>
  </si>
  <si>
    <t>Debt - Schedule of Long-Term Debt (Details) - KRW (₩) ₩ in Thousands</t>
  </si>
  <si>
    <t>Less: current portion</t>
  </si>
  <si>
    <t>Total long-term debt less current portion</t>
  </si>
  <si>
    <t>Long Term Debt One [Member]</t>
  </si>
  <si>
    <t>Long Term Debt Two [Member]</t>
  </si>
  <si>
    <t>Long Term Debt Three [Member]</t>
  </si>
  <si>
    <t>Long Term Debt Four [Member]</t>
  </si>
  <si>
    <t>Long Term Debt Five [Member]</t>
  </si>
  <si>
    <t>Debt - Schedule of Long-Term Debt (Details) (Parenthetical) - KRW (₩) ₩ in Thousands</t>
  </si>
  <si>
    <t>Aug. 19, 2019</t>
  </si>
  <si>
    <t>Aug. 13, 2018</t>
  </si>
  <si>
    <t>Feb. 28, 2017</t>
  </si>
  <si>
    <t>Mar. 23, 2016</t>
  </si>
  <si>
    <t>Mar. 22,
		2021</t>
  </si>
  <si>
    <t>Debt instrument interest rate</t>
  </si>
  <si>
    <t>4.22%</t>
  </si>
  <si>
    <t>Feb. 28,
		2022</t>
  </si>
  <si>
    <t>2.65%</t>
  </si>
  <si>
    <t>Aug. 14,
		2023</t>
  </si>
  <si>
    <t>2.43%</t>
  </si>
  <si>
    <t>Debt instrument face amount</t>
  </si>
  <si>
    <t>Aug. 19,
		2022</t>
  </si>
  <si>
    <t>Long Term Debt Four [Member] | 2019 [Member]</t>
  </si>
  <si>
    <t>5.40%</t>
  </si>
  <si>
    <t>Long Term Debt Five [Member] | 2019 [Member]</t>
  </si>
  <si>
    <t>4.40%</t>
  </si>
  <si>
    <t>Pension Plans - Schedule of Components of Benefit Expense (Details) - KRW (₩) ₩ in Thousands</t>
  </si>
  <si>
    <t>Service cost</t>
  </si>
  <si>
    <t>Interest cost</t>
  </si>
  <si>
    <t>Prior service cost</t>
  </si>
  <si>
    <t>Stockholders' Deficit (Details Narrative) - $ / shares</t>
  </si>
  <si>
    <t>Apr. 17, 2019</t>
  </si>
  <si>
    <t>Common stock, par value</t>
  </si>
  <si>
    <t>Common stock voting rights</t>
  </si>
  <si>
    <t>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t>
  </si>
  <si>
    <t>Capital Stock [Member]</t>
  </si>
  <si>
    <t>Blank Check Preferred Stock [Member]</t>
  </si>
  <si>
    <t>Preferred stock, shares authorized</t>
  </si>
  <si>
    <t>Preferred stock, par value</t>
  </si>
  <si>
    <t>Preferred stock, shares outstanding</t>
  </si>
  <si>
    <t>Warrants [Member]</t>
  </si>
  <si>
    <t>Number of outstanding warrants to purchase common stock</t>
  </si>
  <si>
    <t>Warrant exercise price</t>
  </si>
  <si>
    <t>Warrants, term</t>
  </si>
  <si>
    <t>3 years</t>
  </si>
  <si>
    <t>Date of warrant issuance</t>
  </si>
  <si>
    <t>Apr. 17,
		2022</t>
  </si>
  <si>
    <t>Warrants One [Member]</t>
  </si>
  <si>
    <t>Warrants Two [Member]</t>
  </si>
  <si>
    <t>Warrants Three [Member]</t>
  </si>
  <si>
    <t>Related Party Transactions (Details Narrative) - KRW (₩) ₩ in Thousands</t>
  </si>
  <si>
    <t>Feb. 25, 2018</t>
  </si>
  <si>
    <t>Due to related party</t>
  </si>
  <si>
    <t>Ung Gyu Kim [Member]</t>
  </si>
  <si>
    <t>Jun. 25,
		2020</t>
  </si>
  <si>
    <t>Debt instrument, interest rate</t>
  </si>
  <si>
    <t>4.60%</t>
  </si>
  <si>
    <t>Commitments and Contingencies (Details Narrative) - KRW (₩) ₩ in Thousands</t>
  </si>
  <si>
    <t>Operating leases, rent expense</t>
  </si>
  <si>
    <t>Shinwoo E&amp;D Co., Ltd [Member]</t>
  </si>
  <si>
    <t>Due from related parties</t>
  </si>
  <si>
    <t>Commitments and Contingencies - Schedule of Maturity Analysis of Operating Lease Liabilities (Details) ₩ in Thousands</t>
  </si>
  <si>
    <t>2020</t>
  </si>
  <si>
    <t>2021</t>
  </si>
  <si>
    <t>2022</t>
  </si>
  <si>
    <t>2023</t>
  </si>
  <si>
    <t>Commitments and Contingencies - Schedule of Lease Cost and Other Information (Details) ₩ in Thousands</t>
  </si>
  <si>
    <t>Operating lease cost</t>
  </si>
  <si>
    <t>Short-term lease cost</t>
  </si>
  <si>
    <t>Total lease cost</t>
  </si>
  <si>
    <t>Cash paid for amounts included in the measurement of lease liabilities</t>
  </si>
  <si>
    <t>Operating cash flows from operating leases</t>
  </si>
  <si>
    <t>Weighted-average remaining lease term - operating leases</t>
  </si>
  <si>
    <t>2 years 6 months</t>
  </si>
  <si>
    <t>Weighted-average discount rate - operating leases</t>
  </si>
  <si>
    <t>5.73%</t>
  </si>
  <si>
    <t>Concentration of Credit Risk (Details Narrative)</t>
  </si>
  <si>
    <t>Accounts Receivable [Member] | G2 ICT Co., Ltd [Member]</t>
  </si>
  <si>
    <t>Concentration risk percentage</t>
  </si>
  <si>
    <t>46.00%</t>
  </si>
  <si>
    <t>44.00%</t>
  </si>
  <si>
    <t>Accounts Receivable [Member] | Shinwoo E&amp;D Co., Ltd [Member]</t>
  </si>
  <si>
    <t>11.00%</t>
  </si>
  <si>
    <t>15.00%</t>
  </si>
  <si>
    <t>Accounts Receivable [Member] | Hyundai Heavy Industries Co., Ltd., [Member]</t>
  </si>
  <si>
    <t>13.00%</t>
  </si>
  <si>
    <t>Accounts Receivable [Member] | Hanjin Heavy Industries &amp; Construction Co., Ltd [Member]</t>
  </si>
  <si>
    <t>Sales Revenue, Net [Member] | Naval Logistics Command [Member]</t>
  </si>
  <si>
    <t>26.00%</t>
  </si>
  <si>
    <t>31.00%</t>
  </si>
  <si>
    <t>Revenue Classes - Schedule of Disaggregation of Revenue (Details) - KRW (₩) ₩ in Thousands</t>
  </si>
  <si>
    <t>Products [Member] | E- Navigation [Member]</t>
  </si>
  <si>
    <t>Products [Member] | Smart Ship [Member]</t>
  </si>
  <si>
    <t>Projects [Member] | E- Navigation [Member]</t>
  </si>
  <si>
    <t>Projects [Member] | Smart Ship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15910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2</v>
      </c>
    </row>
    <row r="4" spans="1:2">
      <c r="A4" s="4" t="s">
        <v>38</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77</v>
      </c>
    </row>
    <row r="4" spans="1:2">
      <c r="A4" s="4" t="s">
        <v>42</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3009</v>
      </c>
      <c r="C3" s="6" t="n">
        <v>126406</v>
      </c>
    </row>
    <row r="4" spans="1:3">
      <c r="A4" s="4" t="s">
        <v>36</v>
      </c>
      <c r="B4" s="5" t="n">
        <v>9000</v>
      </c>
      <c r="C4" s="5" t="n">
        <v>18000</v>
      </c>
    </row>
    <row r="5" spans="1:3">
      <c r="A5" s="4" t="s">
        <v>37</v>
      </c>
      <c r="B5" s="5" t="n">
        <v>749775</v>
      </c>
      <c r="C5" s="5" t="n">
        <v>546671</v>
      </c>
    </row>
    <row r="6" spans="1:3">
      <c r="A6" s="4" t="s">
        <v>38</v>
      </c>
      <c r="B6" s="5" t="n">
        <v>449067</v>
      </c>
      <c r="C6" s="5" t="n">
        <v>7217</v>
      </c>
    </row>
    <row r="7" spans="1:3">
      <c r="A7" s="4" t="s">
        <v>39</v>
      </c>
      <c r="B7" s="5" t="n">
        <v>31695</v>
      </c>
      <c r="C7" s="5" t="n">
        <v>48608</v>
      </c>
    </row>
    <row r="8" spans="1:3">
      <c r="A8" s="4" t="s">
        <v>40</v>
      </c>
      <c r="B8" s="5" t="n">
        <v>1452546</v>
      </c>
      <c r="C8" s="5" t="n">
        <v>746902</v>
      </c>
    </row>
    <row r="9" spans="1:3">
      <c r="A9" s="4" t="s">
        <v>41</v>
      </c>
      <c r="B9" s="5" t="n">
        <v>261941</v>
      </c>
      <c r="C9" s="5" t="n">
        <v>44224</v>
      </c>
    </row>
    <row r="10" spans="1:3">
      <c r="A10" s="4" t="s">
        <v>42</v>
      </c>
      <c r="B10" s="5" t="n">
        <v>1430625</v>
      </c>
      <c r="C10" s="5" t="n">
        <v>1430625</v>
      </c>
    </row>
    <row r="11" spans="1:3">
      <c r="A11" s="4" t="s">
        <v>43</v>
      </c>
      <c r="B11" s="5" t="n">
        <v>226577</v>
      </c>
      <c r="C11" s="5" t="n">
        <v>302155</v>
      </c>
    </row>
    <row r="12" spans="1:3">
      <c r="A12" s="4" t="s">
        <v>44</v>
      </c>
      <c r="B12" s="5" t="n">
        <v>104051</v>
      </c>
      <c r="C12" s="5" t="n">
        <v>103199</v>
      </c>
    </row>
    <row r="13" spans="1:3">
      <c r="A13" s="4" t="s">
        <v>45</v>
      </c>
      <c r="B13" s="5" t="n">
        <v>3475740</v>
      </c>
      <c r="C13" s="5" t="n">
        <v>2627105</v>
      </c>
    </row>
    <row r="14" spans="1:3">
      <c r="A14" s="3" t="s">
        <v>46</v>
      </c>
    </row>
    <row r="15" spans="1:3">
      <c r="A15" s="4" t="s">
        <v>47</v>
      </c>
      <c r="B15" s="5" t="n">
        <v>1117175</v>
      </c>
      <c r="C15" s="5" t="n">
        <v>1393676</v>
      </c>
    </row>
    <row r="16" spans="1:3">
      <c r="A16" s="4" t="s">
        <v>48</v>
      </c>
      <c r="B16" s="5" t="n">
        <v>1664887</v>
      </c>
      <c r="C16" s="5" t="n">
        <v>1307079</v>
      </c>
    </row>
    <row r="17" spans="1:3">
      <c r="A17" s="4" t="s">
        <v>49</v>
      </c>
      <c r="B17" s="5" t="n">
        <v>241190</v>
      </c>
      <c r="C17" s="5" t="n">
        <v>238073</v>
      </c>
    </row>
    <row r="18" spans="1:3">
      <c r="A18" s="4" t="s">
        <v>50</v>
      </c>
      <c r="B18" s="5" t="n">
        <v>2205000</v>
      </c>
      <c r="C18" s="5" t="n">
        <v>2385545</v>
      </c>
    </row>
    <row r="19" spans="1:3">
      <c r="A19" s="4" t="s">
        <v>51</v>
      </c>
      <c r="B19" s="5" t="n">
        <v>24000</v>
      </c>
      <c r="C19" s="5" t="n">
        <v>45980</v>
      </c>
    </row>
    <row r="20" spans="1:3">
      <c r="A20" s="4" t="s">
        <v>52</v>
      </c>
      <c r="B20" s="5" t="n">
        <v>334637</v>
      </c>
      <c r="C20" s="5" t="n">
        <v>222260</v>
      </c>
    </row>
    <row r="21" spans="1:3">
      <c r="A21" s="4" t="s">
        <v>53</v>
      </c>
      <c r="B21" s="5" t="n">
        <v>5586889</v>
      </c>
      <c r="C21" s="5" t="n">
        <v>5592613</v>
      </c>
    </row>
    <row r="22" spans="1:3">
      <c r="A22" s="4" t="s">
        <v>54</v>
      </c>
      <c r="B22" s="5" t="n">
        <v>429571</v>
      </c>
      <c r="C22" s="5" t="n">
        <v>452500</v>
      </c>
    </row>
    <row r="23" spans="1:3">
      <c r="A23" s="4" t="s">
        <v>55</v>
      </c>
      <c r="B23" s="5" t="n">
        <v>227046</v>
      </c>
      <c r="C23" s="4" t="s">
        <v>56</v>
      </c>
    </row>
    <row r="24" spans="1:3">
      <c r="A24" s="4" t="s">
        <v>57</v>
      </c>
      <c r="B24" s="5" t="n">
        <v>1344851</v>
      </c>
      <c r="C24" s="5" t="n">
        <v>1180730</v>
      </c>
    </row>
    <row r="25" spans="1:3">
      <c r="A25" s="4" t="s">
        <v>58</v>
      </c>
      <c r="B25" s="5" t="n">
        <v>7588357</v>
      </c>
      <c r="C25" s="5" t="n">
        <v>7225843</v>
      </c>
    </row>
    <row r="26" spans="1:3">
      <c r="A26" s="4" t="s">
        <v>59</v>
      </c>
      <c r="B26" s="4" t="s">
        <v>56</v>
      </c>
      <c r="C26" s="4" t="s">
        <v>56</v>
      </c>
    </row>
    <row r="27" spans="1:3">
      <c r="A27" s="3" t="s">
        <v>60</v>
      </c>
    </row>
    <row r="28" spans="1:3">
      <c r="A28" s="4" t="s">
        <v>61</v>
      </c>
      <c r="B28" s="5" t="n">
        <v>26460</v>
      </c>
      <c r="C28" s="5" t="n">
        <v>26198</v>
      </c>
    </row>
    <row r="29" spans="1:3">
      <c r="A29" s="4" t="s">
        <v>62</v>
      </c>
      <c r="B29" s="5" t="n">
        <v>7636704</v>
      </c>
      <c r="C29" s="5" t="n">
        <v>7221876</v>
      </c>
    </row>
    <row r="30" spans="1:3">
      <c r="A30" s="4" t="s">
        <v>63</v>
      </c>
      <c r="B30" s="5" t="n">
        <v>-268314</v>
      </c>
      <c r="C30" s="5" t="n">
        <v>-215614</v>
      </c>
    </row>
    <row r="31" spans="1:3">
      <c r="A31" s="4" t="s">
        <v>64</v>
      </c>
      <c r="B31" s="5" t="n">
        <v>-11507467</v>
      </c>
      <c r="C31" s="5" t="n">
        <v>-11631198</v>
      </c>
    </row>
    <row r="32" spans="1:3">
      <c r="A32" s="4" t="s">
        <v>65</v>
      </c>
      <c r="B32" s="5" t="n">
        <v>-4112617</v>
      </c>
      <c r="C32" s="5" t="n">
        <v>-4598738</v>
      </c>
    </row>
    <row r="33" spans="1:3">
      <c r="A33" s="4" t="s">
        <v>66</v>
      </c>
      <c r="B33" s="6" t="n">
        <v>3475740</v>
      </c>
      <c r="C33" s="6" t="n">
        <v>2627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3</v>
      </c>
      <c r="B1" s="2" t="s">
        <v>234</v>
      </c>
    </row>
    <row r="2" spans="1:2">
      <c r="A2" s="4" t="s">
        <v>235</v>
      </c>
      <c r="B2" s="4" t="s">
        <v>236</v>
      </c>
    </row>
    <row r="3" spans="1:2">
      <c r="A3" s="4" t="s">
        <v>237</v>
      </c>
    </row>
    <row r="4" spans="1:2">
      <c r="A4" s="4" t="s">
        <v>238</v>
      </c>
      <c r="B4" s="5" t="n">
        <v>149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67</v>
      </c>
      <c r="B1" s="2" t="s">
        <v>68</v>
      </c>
      <c r="C1" s="2" t="s">
        <v>69</v>
      </c>
    </row>
    <row r="2" spans="1:3">
      <c r="A2" s="3" t="s">
        <v>70</v>
      </c>
    </row>
    <row r="3" spans="1:3">
      <c r="A3" s="4" t="s">
        <v>71</v>
      </c>
      <c r="B3" s="6" t="n">
        <v>11227</v>
      </c>
      <c r="C3" s="6" t="n">
        <v>11227</v>
      </c>
    </row>
    <row r="4" spans="1:3">
      <c r="A4" s="4" t="s">
        <v>72</v>
      </c>
      <c r="B4" s="5" t="n">
        <v>300000000</v>
      </c>
      <c r="C4" s="5" t="n">
        <v>300000000</v>
      </c>
    </row>
    <row r="5" spans="1:3">
      <c r="A5" s="4" t="s">
        <v>73</v>
      </c>
      <c r="B5" s="5" t="n">
        <v>23159105</v>
      </c>
      <c r="C5" s="5" t="n">
        <v>22927992</v>
      </c>
    </row>
    <row r="6" spans="1:3">
      <c r="A6" s="4" t="s">
        <v>74</v>
      </c>
      <c r="B6" s="5" t="n">
        <v>23159105</v>
      </c>
      <c r="C6" s="5" t="n">
        <v>22927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3</v>
      </c>
    </row>
    <row r="2" spans="1:3">
      <c r="A2" s="3" t="s">
        <v>167</v>
      </c>
    </row>
    <row r="3" spans="1:3">
      <c r="A3" s="4" t="s">
        <v>240</v>
      </c>
      <c r="B3" s="6" t="n">
        <v>213009</v>
      </c>
      <c r="C3" s="6" t="n">
        <v>1264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41</v>
      </c>
      <c r="B1" s="2" t="s">
        <v>242</v>
      </c>
    </row>
    <row r="2" spans="1:2">
      <c r="A2" s="4" t="s">
        <v>243</v>
      </c>
    </row>
    <row r="3" spans="1:2">
      <c r="A3" s="4" t="s">
        <v>244</v>
      </c>
      <c r="B3" s="6" t="n">
        <v>1091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6</v>
      </c>
      <c r="D1" s="2" t="s">
        <v>1</v>
      </c>
    </row>
    <row r="2" spans="1:5">
      <c r="B2" s="2" t="s">
        <v>2</v>
      </c>
      <c r="C2" s="2" t="s">
        <v>77</v>
      </c>
      <c r="D2" s="2" t="s">
        <v>2</v>
      </c>
      <c r="E2" s="2" t="s">
        <v>77</v>
      </c>
    </row>
    <row r="3" spans="1:5">
      <c r="A3" s="3" t="s">
        <v>170</v>
      </c>
    </row>
    <row r="4" spans="1:5">
      <c r="A4" s="4" t="s">
        <v>246</v>
      </c>
      <c r="B4" s="5" t="n">
        <v>23159105</v>
      </c>
      <c r="C4" s="5" t="n">
        <v>22927992</v>
      </c>
      <c r="D4" s="5" t="n">
        <v>23065136</v>
      </c>
      <c r="E4" s="5" t="n">
        <v>22661323</v>
      </c>
    </row>
    <row r="5" spans="1:5">
      <c r="A5" s="4" t="s">
        <v>247</v>
      </c>
      <c r="B5" s="5" t="n">
        <v>5050005</v>
      </c>
      <c r="C5" s="4" t="s">
        <v>56</v>
      </c>
      <c r="D5" s="5" t="n">
        <v>5806417</v>
      </c>
      <c r="E5" s="4" t="s">
        <v>56</v>
      </c>
    </row>
    <row r="6" spans="1:5">
      <c r="A6" s="4" t="s">
        <v>248</v>
      </c>
      <c r="B6" s="5" t="n">
        <v>28209110</v>
      </c>
      <c r="C6" s="5" t="n">
        <v>22927992</v>
      </c>
      <c r="D6" s="5" t="n">
        <v>28871553</v>
      </c>
      <c r="E6" s="5" t="n">
        <v>226613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6</v>
      </c>
      <c r="D1" s="2" t="s">
        <v>1</v>
      </c>
    </row>
    <row r="2" spans="1:5">
      <c r="B2" s="2" t="s">
        <v>2</v>
      </c>
      <c r="C2" s="2" t="s">
        <v>77</v>
      </c>
      <c r="D2" s="2" t="s">
        <v>2</v>
      </c>
      <c r="E2" s="2" t="s">
        <v>77</v>
      </c>
    </row>
    <row r="3" spans="1:5">
      <c r="A3" s="4" t="s">
        <v>250</v>
      </c>
      <c r="B3" s="4" t="s">
        <v>56</v>
      </c>
      <c r="C3" s="5" t="n">
        <v>12916688</v>
      </c>
      <c r="D3" s="4" t="s">
        <v>56</v>
      </c>
      <c r="E3" s="5" t="n">
        <v>12916688</v>
      </c>
    </row>
    <row r="4" spans="1:5">
      <c r="A4" s="4" t="s">
        <v>251</v>
      </c>
    </row>
    <row r="5" spans="1:5">
      <c r="A5" s="4" t="s">
        <v>250</v>
      </c>
      <c r="B5" s="4" t="s">
        <v>56</v>
      </c>
      <c r="C5" s="5" t="n">
        <v>12916688</v>
      </c>
      <c r="D5" s="4" t="s">
        <v>56</v>
      </c>
      <c r="E5" s="5" t="n">
        <v>129166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2</v>
      </c>
      <c r="B1" s="2" t="s">
        <v>2</v>
      </c>
      <c r="C1" s="2" t="s">
        <v>33</v>
      </c>
    </row>
    <row r="2" spans="1:3">
      <c r="A2" s="3" t="s">
        <v>172</v>
      </c>
    </row>
    <row r="3" spans="1:3">
      <c r="A3" s="4" t="s">
        <v>253</v>
      </c>
      <c r="B3" s="4" t="s">
        <v>56</v>
      </c>
      <c r="C3" s="4" t="s">
        <v>56</v>
      </c>
    </row>
    <row r="4" spans="1:3">
      <c r="A4" s="4" t="s">
        <v>254</v>
      </c>
      <c r="B4" s="5" t="n">
        <v>449067</v>
      </c>
      <c r="C4" s="5" t="n">
        <v>7217</v>
      </c>
    </row>
    <row r="5" spans="1:3">
      <c r="A5" s="4" t="s">
        <v>255</v>
      </c>
      <c r="B5" s="5" t="n">
        <v>449067</v>
      </c>
      <c r="C5" s="5" t="n">
        <v>7217</v>
      </c>
    </row>
    <row r="6" spans="1:3">
      <c r="A6" s="4" t="s">
        <v>256</v>
      </c>
      <c r="B6" s="4" t="s">
        <v>56</v>
      </c>
      <c r="C6" s="4" t="s">
        <v>56</v>
      </c>
    </row>
    <row r="7" spans="1:3">
      <c r="A7" s="4" t="s">
        <v>257</v>
      </c>
      <c r="B7" s="6" t="n">
        <v>449067</v>
      </c>
      <c r="C7" s="6" t="n">
        <v>72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8</v>
      </c>
      <c r="B1" s="2" t="s">
        <v>1</v>
      </c>
    </row>
    <row r="2" spans="1:3">
      <c r="B2" s="2" t="s">
        <v>2</v>
      </c>
      <c r="C2" s="2" t="s">
        <v>77</v>
      </c>
    </row>
    <row r="3" spans="1:3">
      <c r="A3" s="3" t="s">
        <v>175</v>
      </c>
    </row>
    <row r="4" spans="1:3">
      <c r="A4" s="4" t="s">
        <v>259</v>
      </c>
      <c r="B4" s="6" t="n">
        <v>86997</v>
      </c>
      <c r="C4" s="6" t="n">
        <v>87407</v>
      </c>
    </row>
    <row r="5" spans="1:3">
      <c r="A5" s="4" t="s">
        <v>260</v>
      </c>
      <c r="B5" s="6" t="n">
        <v>91790</v>
      </c>
      <c r="C5" s="4" t="s">
        <v>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3</v>
      </c>
    </row>
    <row r="2" spans="1:3">
      <c r="A2" s="4" t="s">
        <v>262</v>
      </c>
      <c r="B2" s="6" t="n">
        <v>555704</v>
      </c>
      <c r="C2" s="6" t="n">
        <v>553612</v>
      </c>
    </row>
    <row r="3" spans="1:3">
      <c r="A3" s="4" t="s">
        <v>263</v>
      </c>
      <c r="B3" s="5" t="n">
        <v>-520808</v>
      </c>
      <c r="C3" s="5" t="n">
        <v>-509388</v>
      </c>
    </row>
    <row r="4" spans="1:3">
      <c r="A4" s="4" t="s">
        <v>257</v>
      </c>
      <c r="B4" s="5" t="n">
        <v>261941</v>
      </c>
      <c r="C4" s="5" t="n">
        <v>44224</v>
      </c>
    </row>
    <row r="5" spans="1:3">
      <c r="A5" s="4" t="s">
        <v>264</v>
      </c>
      <c r="B5" s="5" t="n">
        <v>318835</v>
      </c>
      <c r="C5" s="4" t="s">
        <v>56</v>
      </c>
    </row>
    <row r="6" spans="1:3">
      <c r="A6" s="4" t="s">
        <v>263</v>
      </c>
      <c r="B6" s="5" t="n">
        <v>-91790</v>
      </c>
      <c r="C6" s="4" t="s">
        <v>56</v>
      </c>
    </row>
    <row r="7" spans="1:3">
      <c r="A7" s="4" t="s">
        <v>265</v>
      </c>
      <c r="B7" s="5" t="n">
        <v>227045</v>
      </c>
      <c r="C7" s="4" t="s">
        <v>56</v>
      </c>
    </row>
    <row r="8" spans="1:3">
      <c r="A8" s="4" t="s">
        <v>257</v>
      </c>
      <c r="B8" s="5" t="n">
        <v>261941</v>
      </c>
      <c r="C8" s="5" t="n">
        <v>44224</v>
      </c>
    </row>
    <row r="9" spans="1:3">
      <c r="A9" s="4" t="s">
        <v>266</v>
      </c>
    </row>
    <row r="10" spans="1:3">
      <c r="A10" s="4" t="s">
        <v>262</v>
      </c>
      <c r="B10" s="5" t="n">
        <v>222071</v>
      </c>
      <c r="C10" s="5" t="n">
        <v>219980</v>
      </c>
    </row>
    <row r="11" spans="1:3">
      <c r="A11" s="4" t="s">
        <v>267</v>
      </c>
    </row>
    <row r="12" spans="1:3">
      <c r="A12" s="4" t="s">
        <v>262</v>
      </c>
      <c r="B12" s="5" t="n">
        <v>48520</v>
      </c>
      <c r="C12" s="5" t="n">
        <v>48520</v>
      </c>
    </row>
    <row r="13" spans="1:3">
      <c r="A13" s="4" t="s">
        <v>268</v>
      </c>
    </row>
    <row r="14" spans="1:3">
      <c r="A14" s="4" t="s">
        <v>262</v>
      </c>
      <c r="B14" s="6" t="n">
        <v>285113</v>
      </c>
      <c r="C14" s="6" t="n">
        <v>2851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9</v>
      </c>
      <c r="B1" s="2" t="s">
        <v>2</v>
      </c>
      <c r="C1" s="2" t="s">
        <v>33</v>
      </c>
    </row>
    <row r="2" spans="1:3">
      <c r="A2" s="3" t="s">
        <v>177</v>
      </c>
    </row>
    <row r="3" spans="1:3">
      <c r="A3" s="4" t="s">
        <v>42</v>
      </c>
      <c r="B3" s="6" t="n">
        <v>1430625</v>
      </c>
      <c r="C3" s="6" t="n">
        <v>1430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6"/>
    <col customWidth="1" max="7" min="7" width="16"/>
    <col customWidth="1" max="8" min="8" width="16"/>
    <col customWidth="1" max="9" min="9" width="15"/>
    <col customWidth="1" max="10" min="10" width="15"/>
    <col customWidth="1" max="11" min="11" width="15"/>
    <col customWidth="1" max="12" min="12" width="14"/>
    <col customWidth="1" max="13" min="13" width="14"/>
    <col customWidth="1" max="14" min="14" width="14"/>
  </cols>
  <sheetData>
    <row r="1" spans="1:14">
      <c r="A1" s="1" t="s">
        <v>270</v>
      </c>
      <c r="B1" s="2" t="s">
        <v>271</v>
      </c>
      <c r="C1" s="2" t="s">
        <v>272</v>
      </c>
      <c r="D1" s="2" t="s">
        <v>273</v>
      </c>
      <c r="E1" s="2" t="s">
        <v>274</v>
      </c>
      <c r="F1" s="2" t="s">
        <v>275</v>
      </c>
      <c r="G1" s="2" t="s">
        <v>276</v>
      </c>
      <c r="H1" s="2" t="s">
        <v>277</v>
      </c>
      <c r="I1" s="2" t="s">
        <v>278</v>
      </c>
      <c r="J1" s="2" t="s">
        <v>279</v>
      </c>
      <c r="K1" s="2" t="s">
        <v>280</v>
      </c>
      <c r="L1" s="2" t="s">
        <v>2</v>
      </c>
      <c r="M1" s="2" t="s">
        <v>77</v>
      </c>
      <c r="N1" s="2" t="s">
        <v>33</v>
      </c>
    </row>
    <row r="2" spans="1:14">
      <c r="A2" s="4" t="s">
        <v>50</v>
      </c>
      <c r="L2" s="4" t="s">
        <v>56</v>
      </c>
      <c r="M2" s="6" t="n">
        <v>168738</v>
      </c>
    </row>
    <row r="3" spans="1:14">
      <c r="A3" s="4" t="s">
        <v>281</v>
      </c>
      <c r="L3" s="5" t="n">
        <v>180545</v>
      </c>
      <c r="M3" s="6" t="n">
        <v>471075</v>
      </c>
    </row>
    <row r="4" spans="1:14">
      <c r="A4" s="4" t="s">
        <v>282</v>
      </c>
      <c r="L4" s="5" t="n">
        <v>764208</v>
      </c>
      <c r="N4" s="6" t="n">
        <v>674760</v>
      </c>
    </row>
    <row r="5" spans="1:14">
      <c r="A5" s="4" t="s">
        <v>283</v>
      </c>
    </row>
    <row r="6" spans="1:14">
      <c r="A6" s="4" t="s">
        <v>281</v>
      </c>
      <c r="B6" s="6" t="n">
        <v>26000</v>
      </c>
    </row>
    <row r="7" spans="1:14">
      <c r="A7" s="4" t="s">
        <v>284</v>
      </c>
    </row>
    <row r="8" spans="1:14">
      <c r="A8" s="4" t="s">
        <v>50</v>
      </c>
      <c r="J8" s="6" t="n">
        <v>260000</v>
      </c>
      <c r="L8" s="6" t="n">
        <v>234000</v>
      </c>
      <c r="N8" s="6" t="n">
        <v>234000</v>
      </c>
    </row>
    <row r="9" spans="1:14">
      <c r="A9" s="4" t="s">
        <v>285</v>
      </c>
      <c r="J9" s="4" t="s">
        <v>286</v>
      </c>
    </row>
    <row r="10" spans="1:14">
      <c r="A10" s="4" t="s">
        <v>287</v>
      </c>
      <c r="L10" s="4" t="s">
        <v>288</v>
      </c>
      <c r="N10" s="4" t="s">
        <v>289</v>
      </c>
    </row>
    <row r="11" spans="1:14">
      <c r="A11" s="4" t="s">
        <v>290</v>
      </c>
    </row>
    <row r="12" spans="1:14">
      <c r="A12" s="4" t="s">
        <v>281</v>
      </c>
      <c r="E12" s="6" t="n">
        <v>26000</v>
      </c>
    </row>
    <row r="13" spans="1:14">
      <c r="A13" s="4" t="s">
        <v>291</v>
      </c>
    </row>
    <row r="14" spans="1:14">
      <c r="A14" s="4" t="s">
        <v>50</v>
      </c>
      <c r="I14" s="6" t="n">
        <v>260000</v>
      </c>
      <c r="L14" s="6" t="n">
        <v>234000</v>
      </c>
      <c r="N14" s="6" t="n">
        <v>234000</v>
      </c>
    </row>
    <row r="15" spans="1:14">
      <c r="A15" s="4" t="s">
        <v>285</v>
      </c>
      <c r="I15" s="4" t="s">
        <v>292</v>
      </c>
    </row>
    <row r="16" spans="1:14">
      <c r="A16" s="4" t="s">
        <v>287</v>
      </c>
      <c r="L16" s="4" t="s">
        <v>293</v>
      </c>
      <c r="N16" s="4" t="s">
        <v>294</v>
      </c>
    </row>
    <row r="17" spans="1:14">
      <c r="A17" s="4" t="s">
        <v>295</v>
      </c>
    </row>
    <row r="18" spans="1:14">
      <c r="A18" s="4" t="s">
        <v>281</v>
      </c>
      <c r="K18" s="6" t="n">
        <v>1000000</v>
      </c>
    </row>
    <row r="19" spans="1:14">
      <c r="A19" s="4" t="s">
        <v>296</v>
      </c>
    </row>
    <row r="20" spans="1:14">
      <c r="A20" s="4" t="s">
        <v>50</v>
      </c>
      <c r="K20" s="6" t="n">
        <v>1000000</v>
      </c>
      <c r="L20" s="6" t="n">
        <v>900000</v>
      </c>
      <c r="N20" s="6" t="n">
        <v>900000</v>
      </c>
    </row>
    <row r="21" spans="1:14">
      <c r="A21" s="4" t="s">
        <v>285</v>
      </c>
      <c r="K21" s="4" t="s">
        <v>297</v>
      </c>
    </row>
    <row r="22" spans="1:14">
      <c r="A22" s="4" t="s">
        <v>287</v>
      </c>
      <c r="L22" s="4" t="s">
        <v>298</v>
      </c>
      <c r="N22" s="4" t="s">
        <v>299</v>
      </c>
    </row>
    <row r="23" spans="1:14">
      <c r="A23" s="4" t="s">
        <v>300</v>
      </c>
    </row>
    <row r="24" spans="1:14">
      <c r="A24" s="4" t="s">
        <v>301</v>
      </c>
      <c r="D24" s="4" t="s">
        <v>302</v>
      </c>
    </row>
    <row r="25" spans="1:14">
      <c r="A25" s="4" t="s">
        <v>303</v>
      </c>
    </row>
    <row r="26" spans="1:14">
      <c r="A26" s="4" t="s">
        <v>50</v>
      </c>
      <c r="H26" s="6" t="n">
        <v>500000</v>
      </c>
      <c r="L26" s="6" t="n">
        <v>392000</v>
      </c>
      <c r="N26" s="6" t="n">
        <v>428000</v>
      </c>
    </row>
    <row r="27" spans="1:14">
      <c r="A27" s="4" t="s">
        <v>285</v>
      </c>
      <c r="H27" s="4" t="s">
        <v>304</v>
      </c>
    </row>
    <row r="28" spans="1:14">
      <c r="A28" s="4" t="s">
        <v>287</v>
      </c>
      <c r="L28" s="4" t="s">
        <v>305</v>
      </c>
      <c r="N28" s="4" t="s">
        <v>305</v>
      </c>
    </row>
    <row r="29" spans="1:14">
      <c r="A29" s="4" t="s">
        <v>301</v>
      </c>
      <c r="H29" s="4" t="s">
        <v>306</v>
      </c>
    </row>
    <row r="30" spans="1:14">
      <c r="A30" s="4" t="s">
        <v>307</v>
      </c>
      <c r="N30" s="6" t="n">
        <v>3000</v>
      </c>
    </row>
    <row r="31" spans="1:14">
      <c r="A31" s="4" t="s">
        <v>308</v>
      </c>
    </row>
    <row r="32" spans="1:14">
      <c r="A32" s="4" t="s">
        <v>301</v>
      </c>
      <c r="H32" s="4" t="s">
        <v>309</v>
      </c>
    </row>
    <row r="33" spans="1:14">
      <c r="A33" s="4" t="s">
        <v>310</v>
      </c>
    </row>
    <row r="34" spans="1:14">
      <c r="A34" s="4" t="s">
        <v>50</v>
      </c>
      <c r="F34" s="6" t="n">
        <v>550000</v>
      </c>
      <c r="L34" s="6" t="n">
        <v>195000</v>
      </c>
      <c r="N34" s="6" t="n">
        <v>195000</v>
      </c>
    </row>
    <row r="35" spans="1:14">
      <c r="A35" s="4" t="s">
        <v>285</v>
      </c>
      <c r="F35" s="4" t="s">
        <v>311</v>
      </c>
    </row>
    <row r="36" spans="1:14">
      <c r="A36" s="4" t="s">
        <v>287</v>
      </c>
      <c r="L36" s="4" t="s">
        <v>312</v>
      </c>
      <c r="N36" s="4" t="s">
        <v>312</v>
      </c>
    </row>
    <row r="37" spans="1:14">
      <c r="A37" s="4" t="s">
        <v>313</v>
      </c>
    </row>
    <row r="38" spans="1:14">
      <c r="A38" s="4" t="s">
        <v>50</v>
      </c>
      <c r="G38" s="6" t="n">
        <v>300000</v>
      </c>
      <c r="L38" s="6" t="n">
        <v>250000</v>
      </c>
      <c r="N38" s="6" t="n">
        <v>300000</v>
      </c>
    </row>
    <row r="39" spans="1:14">
      <c r="A39" s="4" t="s">
        <v>285</v>
      </c>
      <c r="G39" s="4" t="s">
        <v>311</v>
      </c>
    </row>
    <row r="40" spans="1:14">
      <c r="A40" s="4" t="s">
        <v>287</v>
      </c>
      <c r="N40" s="4" t="s">
        <v>312</v>
      </c>
    </row>
    <row r="41" spans="1:14">
      <c r="A41" s="4" t="s">
        <v>314</v>
      </c>
    </row>
    <row r="42" spans="1:14">
      <c r="A42" s="4" t="s">
        <v>287</v>
      </c>
      <c r="L42" s="4" t="s">
        <v>312</v>
      </c>
    </row>
    <row r="43" spans="1:14">
      <c r="A43" s="4" t="s">
        <v>315</v>
      </c>
    </row>
    <row r="44" spans="1:14">
      <c r="A44" s="4" t="s">
        <v>50</v>
      </c>
      <c r="C44" s="6" t="n">
        <v>130000</v>
      </c>
      <c r="L44" s="6" t="n">
        <v>94545</v>
      </c>
      <c r="N44" s="6" t="n">
        <v>94545</v>
      </c>
    </row>
    <row r="45" spans="1:14">
      <c r="A45" s="4" t="s">
        <v>285</v>
      </c>
      <c r="C45" s="4" t="s">
        <v>316</v>
      </c>
    </row>
    <row r="46" spans="1:14">
      <c r="A46" s="4" t="s">
        <v>287</v>
      </c>
      <c r="L46" s="4" t="s">
        <v>317</v>
      </c>
      <c r="N46" s="4" t="s">
        <v>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8</v>
      </c>
      <c r="B1" s="2" t="s">
        <v>2</v>
      </c>
      <c r="C1" s="2" t="s">
        <v>33</v>
      </c>
    </row>
    <row r="2" spans="1:3">
      <c r="A2" s="4" t="s">
        <v>149</v>
      </c>
      <c r="B2" s="6" t="n">
        <v>764208</v>
      </c>
      <c r="C2" s="6" t="n">
        <v>674760</v>
      </c>
    </row>
    <row r="3" spans="1:3">
      <c r="A3" s="4" t="s">
        <v>319</v>
      </c>
      <c r="B3" s="5" t="n">
        <v>-334637</v>
      </c>
      <c r="C3" s="5" t="n">
        <v>-222260</v>
      </c>
    </row>
    <row r="4" spans="1:3">
      <c r="A4" s="4" t="s">
        <v>320</v>
      </c>
      <c r="B4" s="5" t="n">
        <v>429571</v>
      </c>
      <c r="C4" s="5" t="n">
        <v>452500</v>
      </c>
    </row>
    <row r="5" spans="1:3">
      <c r="A5" s="4" t="s">
        <v>321</v>
      </c>
    </row>
    <row r="6" spans="1:3">
      <c r="A6" s="4" t="s">
        <v>149</v>
      </c>
      <c r="B6" s="5" t="n">
        <v>285480</v>
      </c>
      <c r="C6" s="5" t="n">
        <v>374760</v>
      </c>
    </row>
    <row r="7" spans="1:3">
      <c r="A7" s="4" t="s">
        <v>322</v>
      </c>
    </row>
    <row r="8" spans="1:3">
      <c r="A8" s="4" t="s">
        <v>149</v>
      </c>
      <c r="B8" s="5" t="n">
        <v>160950</v>
      </c>
      <c r="C8" s="5" t="n">
        <v>200000</v>
      </c>
    </row>
    <row r="9" spans="1:3">
      <c r="A9" s="4" t="s">
        <v>323</v>
      </c>
    </row>
    <row r="10" spans="1:3">
      <c r="A10" s="4" t="s">
        <v>149</v>
      </c>
      <c r="B10" s="5" t="n">
        <v>100000</v>
      </c>
      <c r="C10" s="5" t="n">
        <v>100000</v>
      </c>
    </row>
    <row r="11" spans="1:3">
      <c r="A11" s="4" t="s">
        <v>324</v>
      </c>
    </row>
    <row r="12" spans="1:3">
      <c r="A12" s="4" t="s">
        <v>149</v>
      </c>
      <c r="B12" s="5" t="n">
        <v>97222</v>
      </c>
      <c r="C12" s="4" t="s">
        <v>56</v>
      </c>
    </row>
    <row r="13" spans="1:3">
      <c r="A13" s="4" t="s">
        <v>325</v>
      </c>
    </row>
    <row r="14" spans="1:3">
      <c r="A14" s="4" t="s">
        <v>149</v>
      </c>
      <c r="B14" s="6" t="n">
        <v>120556</v>
      </c>
      <c r="C14" s="4" t="s">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647969</v>
      </c>
      <c r="C4" s="6" t="n">
        <v>1053739</v>
      </c>
      <c r="D4" s="6" t="n">
        <v>3595221</v>
      </c>
      <c r="E4" s="6" t="n">
        <v>3412423</v>
      </c>
    </row>
    <row r="5" spans="1:5">
      <c r="A5" s="3" t="s">
        <v>80</v>
      </c>
    </row>
    <row r="6" spans="1:5">
      <c r="A6" s="4" t="s">
        <v>81</v>
      </c>
      <c r="B6" s="5" t="n">
        <v>740883</v>
      </c>
      <c r="C6" s="5" t="n">
        <v>877720</v>
      </c>
      <c r="D6" s="5" t="n">
        <v>1669278</v>
      </c>
      <c r="E6" s="5" t="n">
        <v>2423708</v>
      </c>
    </row>
    <row r="7" spans="1:5">
      <c r="A7" s="4" t="s">
        <v>82</v>
      </c>
      <c r="B7" s="5" t="n">
        <v>907086</v>
      </c>
      <c r="C7" s="5" t="n">
        <v>176019</v>
      </c>
      <c r="D7" s="5" t="n">
        <v>1925943</v>
      </c>
      <c r="E7" s="5" t="n">
        <v>988715</v>
      </c>
    </row>
    <row r="8" spans="1:5">
      <c r="A8" s="4" t="s">
        <v>83</v>
      </c>
      <c r="B8" s="5" t="n">
        <v>187595</v>
      </c>
      <c r="C8" s="5" t="n">
        <v>384803</v>
      </c>
      <c r="D8" s="5" t="n">
        <v>1433516</v>
      </c>
      <c r="E8" s="5" t="n">
        <v>1365043</v>
      </c>
    </row>
    <row r="9" spans="1:5">
      <c r="A9" s="4" t="s">
        <v>84</v>
      </c>
      <c r="B9" s="5" t="n">
        <v>52486</v>
      </c>
      <c r="C9" s="5" t="n">
        <v>17841</v>
      </c>
      <c r="D9" s="5" t="n">
        <v>229530</v>
      </c>
      <c r="E9" s="5" t="n">
        <v>234174</v>
      </c>
    </row>
    <row r="10" spans="1:5">
      <c r="A10" s="4" t="s">
        <v>85</v>
      </c>
      <c r="B10" s="5" t="n">
        <v>667005</v>
      </c>
      <c r="C10" s="5" t="n">
        <v>-226625</v>
      </c>
      <c r="D10" s="5" t="n">
        <v>262897</v>
      </c>
      <c r="E10" s="5" t="n">
        <v>-610502</v>
      </c>
    </row>
    <row r="11" spans="1:5">
      <c r="A11" s="3" t="s">
        <v>86</v>
      </c>
    </row>
    <row r="12" spans="1:5">
      <c r="A12" s="4" t="s">
        <v>87</v>
      </c>
      <c r="B12" s="5" t="n">
        <v>-25199</v>
      </c>
      <c r="C12" s="5" t="n">
        <v>-43325</v>
      </c>
      <c r="D12" s="5" t="n">
        <v>-109000</v>
      </c>
      <c r="E12" s="5" t="n">
        <v>-122231</v>
      </c>
    </row>
    <row r="13" spans="1:5">
      <c r="A13" s="4" t="s">
        <v>88</v>
      </c>
      <c r="B13" s="5" t="n">
        <v>-6348</v>
      </c>
      <c r="C13" s="5" t="n">
        <v>-1043</v>
      </c>
      <c r="D13" s="5" t="n">
        <v>-19179</v>
      </c>
      <c r="E13" s="5" t="n">
        <v>6197</v>
      </c>
    </row>
    <row r="14" spans="1:5">
      <c r="A14" s="4" t="s">
        <v>89</v>
      </c>
      <c r="B14" s="5" t="n">
        <v>-31547</v>
      </c>
      <c r="C14" s="5" t="n">
        <v>-44368</v>
      </c>
      <c r="D14" s="5" t="n">
        <v>-128179</v>
      </c>
      <c r="E14" s="5" t="n">
        <v>-116034</v>
      </c>
    </row>
    <row r="15" spans="1:5">
      <c r="A15" s="4" t="s">
        <v>90</v>
      </c>
      <c r="B15" s="5" t="n">
        <v>635458</v>
      </c>
      <c r="C15" s="5" t="n">
        <v>-270993</v>
      </c>
      <c r="D15" s="5" t="n">
        <v>134718</v>
      </c>
      <c r="E15" s="5" t="n">
        <v>-726536</v>
      </c>
    </row>
    <row r="16" spans="1:5">
      <c r="A16" s="4" t="s">
        <v>91</v>
      </c>
      <c r="B16" s="5" t="n">
        <v>-672</v>
      </c>
      <c r="C16" s="5" t="n">
        <v>-295</v>
      </c>
      <c r="D16" s="5" t="n">
        <v>10987</v>
      </c>
      <c r="E16" s="5" t="n">
        <v>1901</v>
      </c>
    </row>
    <row r="17" spans="1:5">
      <c r="A17" s="4" t="s">
        <v>92</v>
      </c>
      <c r="B17" s="6" t="n">
        <v>636130</v>
      </c>
      <c r="C17" s="6" t="n">
        <v>-270698</v>
      </c>
      <c r="D17" s="6" t="n">
        <v>123731</v>
      </c>
      <c r="E17" s="6" t="n">
        <v>-728437</v>
      </c>
    </row>
    <row r="18" spans="1:5">
      <c r="A18" s="4" t="s">
        <v>93</v>
      </c>
      <c r="B18" s="7" t="n">
        <v>27.47</v>
      </c>
      <c r="C18" s="7" t="n">
        <v>-11.81</v>
      </c>
      <c r="D18" s="7" t="n">
        <v>5.36</v>
      </c>
      <c r="E18" s="7" t="n">
        <v>-32.14</v>
      </c>
    </row>
    <row r="19" spans="1:5">
      <c r="A19" s="4" t="s">
        <v>94</v>
      </c>
      <c r="B19" s="7" t="n">
        <v>22.55</v>
      </c>
      <c r="C19" s="7" t="n">
        <v>-11.81</v>
      </c>
      <c r="D19" s="7" t="n">
        <v>4.29</v>
      </c>
      <c r="E19" s="7" t="n">
        <v>-32.14</v>
      </c>
    </row>
    <row r="20" spans="1:5">
      <c r="A20" s="4" t="s">
        <v>95</v>
      </c>
      <c r="B20" s="5" t="n">
        <v>23159105</v>
      </c>
      <c r="C20" s="5" t="n">
        <v>22927992</v>
      </c>
      <c r="D20" s="5" t="n">
        <v>23065136</v>
      </c>
      <c r="E20" s="5" t="n">
        <v>22661323</v>
      </c>
    </row>
    <row r="21" spans="1:5">
      <c r="A21" s="4" t="s">
        <v>96</v>
      </c>
      <c r="B21" s="5" t="n">
        <v>28209110</v>
      </c>
      <c r="C21" s="5" t="n">
        <v>22927992</v>
      </c>
      <c r="D21" s="5" t="n">
        <v>28871553</v>
      </c>
      <c r="E21" s="5" t="n">
        <v>22661323</v>
      </c>
    </row>
    <row r="22" spans="1:5">
      <c r="A22" s="4" t="s">
        <v>92</v>
      </c>
      <c r="B22" s="6" t="n">
        <v>636130</v>
      </c>
      <c r="C22" s="6" t="n">
        <v>-270698</v>
      </c>
      <c r="D22" s="6" t="n">
        <v>123731</v>
      </c>
      <c r="E22" s="6" t="n">
        <v>-728437</v>
      </c>
    </row>
    <row r="23" spans="1:5">
      <c r="A23" s="3" t="s">
        <v>97</v>
      </c>
    </row>
    <row r="24" spans="1:5">
      <c r="A24" s="4" t="s">
        <v>98</v>
      </c>
      <c r="B24" s="5" t="n">
        <v>-12143</v>
      </c>
      <c r="C24" s="5" t="n">
        <v>-9622</v>
      </c>
      <c r="D24" s="5" t="n">
        <v>-23485</v>
      </c>
      <c r="E24" s="5" t="n">
        <v>1545</v>
      </c>
    </row>
    <row r="25" spans="1:5">
      <c r="A25" s="4" t="s">
        <v>99</v>
      </c>
      <c r="B25" s="5" t="n">
        <v>1787</v>
      </c>
      <c r="C25" s="5" t="n">
        <v>1047</v>
      </c>
      <c r="D25" s="5" t="n">
        <v>-29215</v>
      </c>
      <c r="E25" s="5" t="n">
        <v>-7786</v>
      </c>
    </row>
    <row r="26" spans="1:5">
      <c r="A26" s="4" t="s">
        <v>100</v>
      </c>
      <c r="B26" s="5" t="n">
        <v>-10356</v>
      </c>
      <c r="C26" s="5" t="n">
        <v>-8575</v>
      </c>
      <c r="D26" s="5" t="n">
        <v>-52700</v>
      </c>
      <c r="E26" s="5" t="n">
        <v>-6241</v>
      </c>
    </row>
    <row r="27" spans="1:5">
      <c r="A27" s="4" t="s">
        <v>101</v>
      </c>
      <c r="B27" s="5" t="n">
        <v>625774</v>
      </c>
      <c r="C27" s="5" t="n">
        <v>-279273</v>
      </c>
      <c r="D27" s="5" t="n">
        <v>71031</v>
      </c>
      <c r="E27" s="5" t="n">
        <v>-734678</v>
      </c>
    </row>
    <row r="28" spans="1:5">
      <c r="A28" s="4" t="s">
        <v>102</v>
      </c>
    </row>
    <row r="29" spans="1:5">
      <c r="A29" s="3" t="s">
        <v>78</v>
      </c>
    </row>
    <row r="30" spans="1:5">
      <c r="A30" s="4" t="s">
        <v>79</v>
      </c>
      <c r="B30" s="5" t="n">
        <v>865708</v>
      </c>
      <c r="C30" s="5" t="n">
        <v>379398</v>
      </c>
      <c r="D30" s="5" t="n">
        <v>1989696</v>
      </c>
      <c r="E30" s="5" t="n">
        <v>1397830</v>
      </c>
    </row>
    <row r="31" spans="1:5">
      <c r="A31" s="3" t="s">
        <v>80</v>
      </c>
    </row>
    <row r="32" spans="1:5">
      <c r="A32" s="4" t="s">
        <v>81</v>
      </c>
      <c r="B32" s="5" t="n">
        <v>437396</v>
      </c>
      <c r="C32" s="5" t="n">
        <v>262999</v>
      </c>
      <c r="D32" s="5" t="n">
        <v>884978</v>
      </c>
      <c r="E32" s="5" t="n">
        <v>938817</v>
      </c>
    </row>
    <row r="33" spans="1:5">
      <c r="A33" s="4" t="s">
        <v>103</v>
      </c>
    </row>
    <row r="34" spans="1:5">
      <c r="A34" s="3" t="s">
        <v>78</v>
      </c>
    </row>
    <row r="35" spans="1:5">
      <c r="A35" s="4" t="s">
        <v>79</v>
      </c>
      <c r="B35" s="5" t="n">
        <v>782261</v>
      </c>
      <c r="C35" s="5" t="n">
        <v>674341</v>
      </c>
      <c r="D35" s="5" t="n">
        <v>1605525</v>
      </c>
      <c r="E35" s="5" t="n">
        <v>2014593</v>
      </c>
    </row>
    <row r="36" spans="1:5">
      <c r="A36" s="3" t="s">
        <v>80</v>
      </c>
    </row>
    <row r="37" spans="1:5">
      <c r="A37" s="4" t="s">
        <v>81</v>
      </c>
      <c r="B37" s="6" t="n">
        <v>303487</v>
      </c>
      <c r="C37" s="6" t="n">
        <v>614721</v>
      </c>
      <c r="D37" s="6" t="n">
        <v>784300</v>
      </c>
      <c r="E37" s="6" t="n">
        <v>1484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326</v>
      </c>
      <c r="B1" s="2" t="s">
        <v>327</v>
      </c>
      <c r="C1" s="2" t="s">
        <v>328</v>
      </c>
      <c r="D1" s="2" t="s">
        <v>329</v>
      </c>
      <c r="E1" s="2" t="s">
        <v>330</v>
      </c>
      <c r="F1" s="2" t="s">
        <v>2</v>
      </c>
      <c r="G1" s="2" t="s">
        <v>33</v>
      </c>
    </row>
    <row r="2" spans="1:7">
      <c r="A2" s="4" t="s">
        <v>321</v>
      </c>
    </row>
    <row r="3" spans="1:7">
      <c r="A3" s="4" t="s">
        <v>285</v>
      </c>
      <c r="E3" s="4" t="s">
        <v>331</v>
      </c>
    </row>
    <row r="4" spans="1:7">
      <c r="A4" s="4" t="s">
        <v>332</v>
      </c>
      <c r="F4" s="4" t="s">
        <v>333</v>
      </c>
      <c r="G4" s="4" t="s">
        <v>333</v>
      </c>
    </row>
    <row r="5" spans="1:7">
      <c r="A5" s="4" t="s">
        <v>322</v>
      </c>
    </row>
    <row r="6" spans="1:7">
      <c r="A6" s="4" t="s">
        <v>285</v>
      </c>
      <c r="D6" s="4" t="s">
        <v>334</v>
      </c>
    </row>
    <row r="7" spans="1:7">
      <c r="A7" s="4" t="s">
        <v>332</v>
      </c>
      <c r="F7" s="4" t="s">
        <v>335</v>
      </c>
      <c r="G7" s="4" t="s">
        <v>335</v>
      </c>
    </row>
    <row r="8" spans="1:7">
      <c r="A8" s="4" t="s">
        <v>323</v>
      </c>
    </row>
    <row r="9" spans="1:7">
      <c r="A9" s="4" t="s">
        <v>285</v>
      </c>
      <c r="C9" s="4" t="s">
        <v>336</v>
      </c>
    </row>
    <row r="10" spans="1:7">
      <c r="A10" s="4" t="s">
        <v>332</v>
      </c>
      <c r="F10" s="4" t="s">
        <v>337</v>
      </c>
      <c r="G10" s="4" t="s">
        <v>337</v>
      </c>
    </row>
    <row r="11" spans="1:7">
      <c r="A11" s="4" t="s">
        <v>324</v>
      </c>
    </row>
    <row r="12" spans="1:7">
      <c r="A12" s="4" t="s">
        <v>338</v>
      </c>
      <c r="B12" s="6" t="n">
        <v>100000</v>
      </c>
      <c r="F12" s="6" t="n">
        <v>97222</v>
      </c>
    </row>
    <row r="13" spans="1:7">
      <c r="A13" s="4" t="s">
        <v>285</v>
      </c>
      <c r="B13" s="4" t="s">
        <v>339</v>
      </c>
    </row>
    <row r="14" spans="1:7">
      <c r="A14" s="4" t="s">
        <v>340</v>
      </c>
    </row>
    <row r="15" spans="1:7">
      <c r="A15" s="4" t="s">
        <v>332</v>
      </c>
      <c r="F15" s="4" t="s">
        <v>341</v>
      </c>
    </row>
    <row r="16" spans="1:7">
      <c r="A16" s="4" t="s">
        <v>325</v>
      </c>
    </row>
    <row r="17" spans="1:7">
      <c r="A17" s="4" t="s">
        <v>338</v>
      </c>
      <c r="B17" s="6" t="n">
        <v>124000</v>
      </c>
      <c r="F17" s="6" t="n">
        <v>120556</v>
      </c>
    </row>
    <row r="18" spans="1:7">
      <c r="A18" s="4" t="s">
        <v>285</v>
      </c>
      <c r="B18" s="4" t="s">
        <v>339</v>
      </c>
    </row>
    <row r="19" spans="1:7">
      <c r="A19" s="4" t="s">
        <v>342</v>
      </c>
    </row>
    <row r="20" spans="1:7">
      <c r="A20" s="4" t="s">
        <v>332</v>
      </c>
      <c r="F20" s="4" t="s">
        <v>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7</v>
      </c>
    </row>
    <row r="3" spans="1:3">
      <c r="A3" s="3" t="s">
        <v>183</v>
      </c>
    </row>
    <row r="4" spans="1:3">
      <c r="A4" s="4" t="s">
        <v>345</v>
      </c>
      <c r="B4" s="6" t="n">
        <v>160335</v>
      </c>
      <c r="C4" s="6" t="n">
        <v>154307</v>
      </c>
    </row>
    <row r="5" spans="1:3">
      <c r="A5" s="4" t="s">
        <v>346</v>
      </c>
      <c r="B5" s="5" t="n">
        <v>10686</v>
      </c>
      <c r="C5" s="5" t="n">
        <v>8381</v>
      </c>
    </row>
    <row r="6" spans="1:3">
      <c r="A6" s="4" t="s">
        <v>347</v>
      </c>
      <c r="B6" s="4" t="s">
        <v>56</v>
      </c>
      <c r="C6" s="4" t="s">
        <v>56</v>
      </c>
    </row>
    <row r="7" spans="1:3">
      <c r="A7" s="4" t="s">
        <v>149</v>
      </c>
      <c r="B7" s="6" t="n">
        <v>171021</v>
      </c>
      <c r="C7" s="6" t="n">
        <v>1626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14"/>
  </cols>
  <sheetData>
    <row r="1" spans="1:4">
      <c r="A1" s="1" t="s">
        <v>348</v>
      </c>
      <c r="B1" s="2" t="s">
        <v>349</v>
      </c>
      <c r="C1" s="2" t="s">
        <v>2</v>
      </c>
      <c r="D1" s="2" t="s">
        <v>33</v>
      </c>
    </row>
    <row r="2" spans="1:4">
      <c r="A2" s="4" t="s">
        <v>72</v>
      </c>
      <c r="C2" s="5" t="n">
        <v>300000000</v>
      </c>
      <c r="D2" s="5" t="n">
        <v>300000000</v>
      </c>
    </row>
    <row r="3" spans="1:4">
      <c r="A3" s="4" t="s">
        <v>350</v>
      </c>
      <c r="C3" s="8" t="n">
        <v>0.001</v>
      </c>
      <c r="D3" s="8" t="n">
        <v>0.001</v>
      </c>
    </row>
    <row r="4" spans="1:4">
      <c r="A4" s="4" t="s">
        <v>73</v>
      </c>
      <c r="C4" s="5" t="n">
        <v>23159105</v>
      </c>
      <c r="D4" s="5" t="n">
        <v>22927992</v>
      </c>
    </row>
    <row r="5" spans="1:4">
      <c r="A5" s="4" t="s">
        <v>74</v>
      </c>
      <c r="C5" s="5" t="n">
        <v>23159105</v>
      </c>
      <c r="D5" s="5" t="n">
        <v>22927992</v>
      </c>
    </row>
    <row r="6" spans="1:4">
      <c r="A6" s="4" t="s">
        <v>351</v>
      </c>
      <c r="C6" s="4" t="s">
        <v>352</v>
      </c>
    </row>
    <row r="7" spans="1:4">
      <c r="A7" s="4" t="s">
        <v>353</v>
      </c>
    </row>
    <row r="8" spans="1:4">
      <c r="A8" s="4" t="s">
        <v>72</v>
      </c>
      <c r="C8" s="5" t="n">
        <v>300000000</v>
      </c>
    </row>
    <row r="9" spans="1:4">
      <c r="A9" s="4" t="s">
        <v>350</v>
      </c>
      <c r="C9" s="8" t="n">
        <v>0.001</v>
      </c>
    </row>
    <row r="10" spans="1:4">
      <c r="A10" s="4" t="s">
        <v>73</v>
      </c>
      <c r="C10" s="5" t="n">
        <v>23159105</v>
      </c>
    </row>
    <row r="11" spans="1:4">
      <c r="A11" s="4" t="s">
        <v>74</v>
      </c>
      <c r="C11" s="5" t="n">
        <v>23159105</v>
      </c>
    </row>
    <row r="12" spans="1:4">
      <c r="A12" s="4" t="s">
        <v>354</v>
      </c>
    </row>
    <row r="13" spans="1:4">
      <c r="A13" s="4" t="s">
        <v>355</v>
      </c>
      <c r="C13" s="5" t="n">
        <v>10000000</v>
      </c>
    </row>
    <row r="14" spans="1:4">
      <c r="A14" s="4" t="s">
        <v>356</v>
      </c>
      <c r="C14" s="8" t="n">
        <v>0.001</v>
      </c>
    </row>
    <row r="15" spans="1:4">
      <c r="A15" s="4" t="s">
        <v>357</v>
      </c>
      <c r="C15" s="4" t="s">
        <v>56</v>
      </c>
    </row>
    <row r="16" spans="1:4">
      <c r="A16" s="4" t="s">
        <v>358</v>
      </c>
    </row>
    <row r="17" spans="1:4">
      <c r="A17" s="4" t="s">
        <v>350</v>
      </c>
      <c r="B17" s="8" t="n">
        <v>0.001</v>
      </c>
    </row>
    <row r="18" spans="1:4">
      <c r="A18" s="4" t="s">
        <v>73</v>
      </c>
      <c r="B18" s="5" t="n">
        <v>231133</v>
      </c>
    </row>
    <row r="19" spans="1:4">
      <c r="A19" s="4" t="s">
        <v>359</v>
      </c>
      <c r="B19" s="5" t="n">
        <v>231133</v>
      </c>
      <c r="C19" s="5" t="n">
        <v>12916688</v>
      </c>
    </row>
    <row r="20" spans="1:4">
      <c r="A20" s="4" t="s">
        <v>360</v>
      </c>
      <c r="B20" s="9" t="n">
        <v>0.08</v>
      </c>
    </row>
    <row r="21" spans="1:4">
      <c r="A21" s="4" t="s">
        <v>361</v>
      </c>
      <c r="B21" s="4" t="s">
        <v>362</v>
      </c>
    </row>
    <row r="22" spans="1:4">
      <c r="A22" s="4" t="s">
        <v>363</v>
      </c>
      <c r="B22" s="4" t="s">
        <v>364</v>
      </c>
    </row>
    <row r="23" spans="1:4">
      <c r="A23" s="4" t="s">
        <v>365</v>
      </c>
    </row>
    <row r="24" spans="1:4">
      <c r="A24" s="4" t="s">
        <v>359</v>
      </c>
      <c r="C24" s="5" t="n">
        <v>9650000</v>
      </c>
    </row>
    <row r="25" spans="1:4">
      <c r="A25" s="4" t="s">
        <v>360</v>
      </c>
      <c r="C25" s="9" t="n">
        <v>0.6</v>
      </c>
    </row>
    <row r="26" spans="1:4">
      <c r="A26" s="4" t="s">
        <v>366</v>
      </c>
    </row>
    <row r="27" spans="1:4">
      <c r="A27" s="4" t="s">
        <v>359</v>
      </c>
      <c r="C27" s="5" t="n">
        <v>2166688</v>
      </c>
    </row>
    <row r="28" spans="1:4">
      <c r="A28" s="4" t="s">
        <v>360</v>
      </c>
      <c r="C28" s="9" t="n">
        <v>0.7</v>
      </c>
    </row>
    <row r="29" spans="1:4">
      <c r="A29" s="4" t="s">
        <v>367</v>
      </c>
    </row>
    <row r="30" spans="1:4">
      <c r="A30" s="4" t="s">
        <v>359</v>
      </c>
      <c r="C30" s="5" t="n">
        <v>1100000</v>
      </c>
    </row>
    <row r="31" spans="1:4">
      <c r="A31" s="4" t="s">
        <v>360</v>
      </c>
      <c r="C31" s="9" t="n">
        <v>0.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68</v>
      </c>
      <c r="B1" s="2" t="s">
        <v>369</v>
      </c>
      <c r="C1" s="2" t="s">
        <v>2</v>
      </c>
      <c r="D1" s="2" t="s">
        <v>33</v>
      </c>
    </row>
    <row r="2" spans="1:4">
      <c r="A2" s="4" t="s">
        <v>370</v>
      </c>
      <c r="C2" s="6" t="n">
        <v>24000</v>
      </c>
      <c r="D2" s="6" t="n">
        <v>45980</v>
      </c>
    </row>
    <row r="3" spans="1:4">
      <c r="A3" s="4" t="s">
        <v>371</v>
      </c>
    </row>
    <row r="4" spans="1:4">
      <c r="A4" s="4" t="s">
        <v>370</v>
      </c>
      <c r="B4" s="6" t="n">
        <v>141216</v>
      </c>
      <c r="C4" s="6" t="n">
        <v>24000</v>
      </c>
      <c r="D4" s="6" t="n">
        <v>45980</v>
      </c>
    </row>
    <row r="5" spans="1:4">
      <c r="A5" s="4" t="s">
        <v>285</v>
      </c>
      <c r="B5" s="4" t="s">
        <v>372</v>
      </c>
    </row>
    <row r="6" spans="1:4">
      <c r="A6" s="4" t="s">
        <v>373</v>
      </c>
      <c r="B6" s="4" t="s">
        <v>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5</v>
      </c>
      <c r="B1" s="2" t="s">
        <v>1</v>
      </c>
    </row>
    <row r="2" spans="1:3">
      <c r="B2" s="2" t="s">
        <v>2</v>
      </c>
      <c r="C2" s="2" t="s">
        <v>77</v>
      </c>
    </row>
    <row r="3" spans="1:3">
      <c r="A3" s="4" t="s">
        <v>376</v>
      </c>
      <c r="B3" s="6" t="n">
        <v>107972</v>
      </c>
      <c r="C3" s="6" t="n">
        <v>87876</v>
      </c>
    </row>
    <row r="4" spans="1:3">
      <c r="A4" s="4" t="s">
        <v>377</v>
      </c>
    </row>
    <row r="5" spans="1:3">
      <c r="A5" s="4" t="s">
        <v>378</v>
      </c>
      <c r="B5" s="6" t="n">
        <v>840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42</v>
      </c>
    </row>
    <row r="2" spans="1:2">
      <c r="A2" s="3" t="s">
        <v>192</v>
      </c>
    </row>
    <row r="3" spans="1:2">
      <c r="A3" s="4" t="s">
        <v>380</v>
      </c>
      <c r="B3" s="6" t="n">
        <v>109547</v>
      </c>
    </row>
    <row r="4" spans="1:2">
      <c r="A4" s="4" t="s">
        <v>381</v>
      </c>
      <c r="B4" s="5" t="n">
        <v>86913</v>
      </c>
    </row>
    <row r="5" spans="1:2">
      <c r="A5" s="4" t="s">
        <v>382</v>
      </c>
      <c r="B5" s="5" t="n">
        <v>34700</v>
      </c>
    </row>
    <row r="6" spans="1:2">
      <c r="A6" s="4" t="s">
        <v>383</v>
      </c>
      <c r="B6" s="5" t="n">
        <v>9025</v>
      </c>
    </row>
    <row r="7" spans="1:2">
      <c r="A7" s="4" t="s">
        <v>149</v>
      </c>
      <c r="B7" s="6" t="n">
        <v>2401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242</v>
      </c>
    </row>
    <row r="3" spans="1:2">
      <c r="A3" s="3" t="s">
        <v>192</v>
      </c>
    </row>
    <row r="4" spans="1:2">
      <c r="A4" s="4" t="s">
        <v>385</v>
      </c>
      <c r="B4" s="6" t="n">
        <v>103372</v>
      </c>
    </row>
    <row r="5" spans="1:2">
      <c r="A5" s="4" t="s">
        <v>386</v>
      </c>
      <c r="B5" s="5" t="n">
        <v>4600</v>
      </c>
    </row>
    <row r="6" spans="1:2">
      <c r="A6" s="4" t="s">
        <v>387</v>
      </c>
      <c r="B6" s="5" t="n">
        <v>107972</v>
      </c>
    </row>
    <row r="7" spans="1:2">
      <c r="A7" s="4" t="s">
        <v>388</v>
      </c>
      <c r="B7" s="5" t="n">
        <v>107972</v>
      </c>
    </row>
    <row r="8" spans="1:2">
      <c r="A8" s="4" t="s">
        <v>389</v>
      </c>
      <c r="B8" s="6" t="n">
        <v>107972</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4</v>
      </c>
      <c r="B1" s="2" t="s">
        <v>1</v>
      </c>
      <c r="D1" s="2" t="s">
        <v>105</v>
      </c>
    </row>
    <row r="2" spans="1:4">
      <c r="B2" s="2" t="s">
        <v>2</v>
      </c>
      <c r="C2" s="2" t="s">
        <v>77</v>
      </c>
      <c r="D2" s="2" t="s">
        <v>33</v>
      </c>
    </row>
    <row r="3" spans="1:4">
      <c r="A3" s="4" t="s">
        <v>395</v>
      </c>
    </row>
    <row r="4" spans="1:4">
      <c r="A4" s="4" t="s">
        <v>396</v>
      </c>
      <c r="B4" s="4" t="s">
        <v>397</v>
      </c>
      <c r="D4" s="4" t="s">
        <v>398</v>
      </c>
    </row>
    <row r="5" spans="1:4">
      <c r="A5" s="4" t="s">
        <v>399</v>
      </c>
    </row>
    <row r="6" spans="1:4">
      <c r="A6" s="4" t="s">
        <v>396</v>
      </c>
      <c r="B6" s="4" t="s">
        <v>400</v>
      </c>
      <c r="D6" s="4" t="s">
        <v>401</v>
      </c>
    </row>
    <row r="7" spans="1:4">
      <c r="A7" s="4" t="s">
        <v>402</v>
      </c>
    </row>
    <row r="8" spans="1:4">
      <c r="A8" s="4" t="s">
        <v>396</v>
      </c>
      <c r="D8" s="4" t="s">
        <v>403</v>
      </c>
    </row>
    <row r="9" spans="1:4">
      <c r="A9" s="4" t="s">
        <v>404</v>
      </c>
    </row>
    <row r="10" spans="1:4">
      <c r="A10" s="4" t="s">
        <v>396</v>
      </c>
      <c r="D10" s="4" t="s">
        <v>400</v>
      </c>
    </row>
    <row r="11" spans="1:4">
      <c r="A11" s="4" t="s">
        <v>405</v>
      </c>
    </row>
    <row r="12" spans="1:4">
      <c r="A12" s="4" t="s">
        <v>396</v>
      </c>
      <c r="B12" s="4" t="s">
        <v>406</v>
      </c>
      <c r="C12" s="4" t="s">
        <v>4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6</v>
      </c>
      <c r="D1" s="2" t="s">
        <v>1</v>
      </c>
    </row>
    <row r="2" spans="1:5">
      <c r="B2" s="2" t="s">
        <v>2</v>
      </c>
      <c r="C2" s="2" t="s">
        <v>77</v>
      </c>
      <c r="D2" s="2" t="s">
        <v>2</v>
      </c>
      <c r="E2" s="2" t="s">
        <v>77</v>
      </c>
    </row>
    <row r="3" spans="1:5">
      <c r="A3" s="4" t="s">
        <v>149</v>
      </c>
      <c r="B3" s="6" t="n">
        <v>1647969</v>
      </c>
      <c r="C3" s="6" t="n">
        <v>1053739</v>
      </c>
      <c r="D3" s="6" t="n">
        <v>3595221</v>
      </c>
      <c r="E3" s="6" t="n">
        <v>3412423</v>
      </c>
    </row>
    <row r="4" spans="1:5">
      <c r="A4" s="4" t="s">
        <v>409</v>
      </c>
    </row>
    <row r="5" spans="1:5">
      <c r="A5" s="4" t="s">
        <v>149</v>
      </c>
      <c r="D5" s="5" t="n">
        <v>1383784</v>
      </c>
      <c r="E5" s="5" t="n">
        <v>1221981</v>
      </c>
    </row>
    <row r="6" spans="1:5">
      <c r="A6" s="4" t="s">
        <v>410</v>
      </c>
    </row>
    <row r="7" spans="1:5">
      <c r="A7" s="4" t="s">
        <v>149</v>
      </c>
      <c r="D7" s="5" t="n">
        <v>1151515</v>
      </c>
      <c r="E7" s="5" t="n">
        <v>175849</v>
      </c>
    </row>
    <row r="8" spans="1:5">
      <c r="A8" s="4" t="s">
        <v>411</v>
      </c>
    </row>
    <row r="9" spans="1:5">
      <c r="A9" s="4" t="s">
        <v>149</v>
      </c>
      <c r="D9" s="5" t="n">
        <v>783276</v>
      </c>
      <c r="E9" s="5" t="n">
        <v>1074767</v>
      </c>
    </row>
    <row r="10" spans="1:5">
      <c r="A10" s="4" t="s">
        <v>412</v>
      </c>
    </row>
    <row r="11" spans="1:5">
      <c r="A11" s="4" t="s">
        <v>149</v>
      </c>
      <c r="D11" s="6" t="n">
        <v>276646</v>
      </c>
      <c r="E11" s="6" t="n">
        <v>939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4</v>
      </c>
      <c r="B1" s="2" t="s">
        <v>76</v>
      </c>
      <c r="D1" s="2" t="s">
        <v>1</v>
      </c>
      <c r="F1" s="2" t="s">
        <v>105</v>
      </c>
    </row>
    <row r="2" spans="1:6">
      <c r="B2" s="2" t="s">
        <v>2</v>
      </c>
      <c r="C2" s="2" t="s">
        <v>77</v>
      </c>
      <c r="D2" s="2" t="s">
        <v>2</v>
      </c>
      <c r="E2" s="2" t="s">
        <v>77</v>
      </c>
      <c r="F2" s="2" t="s">
        <v>33</v>
      </c>
    </row>
    <row r="3" spans="1:6">
      <c r="A3" s="3" t="s">
        <v>106</v>
      </c>
    </row>
    <row r="4" spans="1:6">
      <c r="A4" s="4" t="s">
        <v>92</v>
      </c>
      <c r="B4" s="6" t="n">
        <v>636130</v>
      </c>
      <c r="C4" s="6" t="n">
        <v>-270698</v>
      </c>
      <c r="D4" s="6" t="n">
        <v>123731</v>
      </c>
      <c r="E4" s="6" t="n">
        <v>-728437</v>
      </c>
    </row>
    <row r="5" spans="1:6">
      <c r="A5" s="3" t="s">
        <v>107</v>
      </c>
    </row>
    <row r="6" spans="1:6">
      <c r="A6" s="4" t="s">
        <v>108</v>
      </c>
      <c r="D6" s="5" t="n">
        <v>178787</v>
      </c>
      <c r="E6" s="5" t="n">
        <v>87407</v>
      </c>
    </row>
    <row r="7" spans="1:6">
      <c r="A7" s="4" t="s">
        <v>109</v>
      </c>
      <c r="D7" s="5" t="n">
        <v>171021</v>
      </c>
      <c r="E7" s="5" t="n">
        <v>162687</v>
      </c>
    </row>
    <row r="8" spans="1:6">
      <c r="A8" s="4" t="s">
        <v>110</v>
      </c>
      <c r="D8" s="5" t="n">
        <v>20724</v>
      </c>
      <c r="E8" s="5" t="n">
        <v>1901</v>
      </c>
    </row>
    <row r="9" spans="1:6">
      <c r="A9" s="4" t="s">
        <v>111</v>
      </c>
      <c r="D9" s="5" t="n">
        <v>378826</v>
      </c>
      <c r="E9" s="4" t="s">
        <v>56</v>
      </c>
    </row>
    <row r="10" spans="1:6">
      <c r="A10" s="4" t="s">
        <v>112</v>
      </c>
      <c r="D10" s="4" t="s">
        <v>56</v>
      </c>
      <c r="E10" s="5" t="n">
        <v>6825</v>
      </c>
    </row>
    <row r="11" spans="1:6">
      <c r="A11" s="3" t="s">
        <v>113</v>
      </c>
    </row>
    <row r="12" spans="1:6">
      <c r="A12" s="4" t="s">
        <v>114</v>
      </c>
      <c r="D12" s="5" t="n">
        <v>-203104</v>
      </c>
      <c r="E12" s="5" t="n">
        <v>-58749</v>
      </c>
    </row>
    <row r="13" spans="1:6">
      <c r="A13" s="4" t="s">
        <v>38</v>
      </c>
      <c r="D13" s="5" t="n">
        <v>-441850</v>
      </c>
      <c r="E13" s="5" t="n">
        <v>-10673</v>
      </c>
    </row>
    <row r="14" spans="1:6">
      <c r="A14" s="4" t="s">
        <v>39</v>
      </c>
      <c r="D14" s="5" t="n">
        <v>16913</v>
      </c>
      <c r="E14" s="5" t="n">
        <v>-28256</v>
      </c>
    </row>
    <row r="15" spans="1:6">
      <c r="A15" s="4" t="s">
        <v>44</v>
      </c>
      <c r="D15" s="5" t="n">
        <v>-852</v>
      </c>
      <c r="E15" s="5" t="n">
        <v>20300</v>
      </c>
    </row>
    <row r="16" spans="1:6">
      <c r="A16" s="4" t="s">
        <v>47</v>
      </c>
      <c r="D16" s="5" t="n">
        <v>-276501</v>
      </c>
      <c r="E16" s="5" t="n">
        <v>-65663</v>
      </c>
    </row>
    <row r="17" spans="1:6">
      <c r="A17" s="4" t="s">
        <v>48</v>
      </c>
      <c r="D17" s="5" t="n">
        <v>413401</v>
      </c>
      <c r="E17" s="5" t="n">
        <v>408627</v>
      </c>
    </row>
    <row r="18" spans="1:6">
      <c r="A18" s="4" t="s">
        <v>49</v>
      </c>
      <c r="D18" s="5" t="n">
        <v>3117</v>
      </c>
      <c r="E18" s="5" t="n">
        <v>4319</v>
      </c>
    </row>
    <row r="19" spans="1:6">
      <c r="A19" s="4" t="s">
        <v>115</v>
      </c>
      <c r="D19" s="5" t="n">
        <v>-91790</v>
      </c>
      <c r="E19" s="4" t="s">
        <v>56</v>
      </c>
    </row>
    <row r="20" spans="1:6">
      <c r="A20" s="4" t="s">
        <v>116</v>
      </c>
      <c r="D20" s="5" t="n">
        <v>-56838</v>
      </c>
      <c r="E20" s="5" t="n">
        <v>-35048</v>
      </c>
    </row>
    <row r="21" spans="1:6">
      <c r="A21" s="4" t="s">
        <v>117</v>
      </c>
      <c r="D21" s="5" t="n">
        <v>235585</v>
      </c>
      <c r="E21" s="5" t="n">
        <v>-234760</v>
      </c>
    </row>
    <row r="22" spans="1:6">
      <c r="A22" s="3" t="s">
        <v>118</v>
      </c>
    </row>
    <row r="23" spans="1:6">
      <c r="A23" s="4" t="s">
        <v>119</v>
      </c>
      <c r="D23" s="4" t="s">
        <v>56</v>
      </c>
      <c r="E23" s="5" t="n">
        <v>163276</v>
      </c>
    </row>
    <row r="24" spans="1:6">
      <c r="A24" s="4" t="s">
        <v>120</v>
      </c>
      <c r="D24" s="5" t="n">
        <v>-9000</v>
      </c>
      <c r="E24" s="4" t="s">
        <v>56</v>
      </c>
    </row>
    <row r="25" spans="1:6">
      <c r="A25" s="4" t="s">
        <v>121</v>
      </c>
      <c r="D25" s="5" t="n">
        <v>18000</v>
      </c>
      <c r="E25" s="5" t="n">
        <v>269000</v>
      </c>
    </row>
    <row r="26" spans="1:6">
      <c r="A26" s="4" t="s">
        <v>122</v>
      </c>
      <c r="D26" s="5" t="n">
        <v>-2091</v>
      </c>
      <c r="E26" s="4" t="s">
        <v>56</v>
      </c>
    </row>
    <row r="27" spans="1:6">
      <c r="A27" s="4" t="s">
        <v>123</v>
      </c>
      <c r="D27" s="5" t="n">
        <v>6909</v>
      </c>
      <c r="E27" s="5" t="n">
        <v>432276</v>
      </c>
    </row>
    <row r="28" spans="1:6">
      <c r="A28" s="3" t="s">
        <v>124</v>
      </c>
    </row>
    <row r="29" spans="1:6">
      <c r="A29" s="4" t="s">
        <v>125</v>
      </c>
      <c r="D29" s="4" t="s">
        <v>56</v>
      </c>
      <c r="E29" s="5" t="n">
        <v>557336</v>
      </c>
    </row>
    <row r="30" spans="1:6">
      <c r="A30" s="4" t="s">
        <v>126</v>
      </c>
      <c r="D30" s="5" t="n">
        <v>20945</v>
      </c>
      <c r="E30" s="4" t="s">
        <v>56</v>
      </c>
    </row>
    <row r="31" spans="1:6">
      <c r="A31" s="4" t="s">
        <v>127</v>
      </c>
      <c r="D31" s="4" t="s">
        <v>56</v>
      </c>
      <c r="E31" s="5" t="n">
        <v>168738</v>
      </c>
    </row>
    <row r="32" spans="1:6">
      <c r="A32" s="4" t="s">
        <v>128</v>
      </c>
      <c r="D32" s="5" t="n">
        <v>-180545</v>
      </c>
      <c r="E32" s="5" t="n">
        <v>-471075</v>
      </c>
    </row>
    <row r="33" spans="1:6">
      <c r="A33" s="4" t="s">
        <v>129</v>
      </c>
      <c r="D33" s="5" t="n">
        <v>-134552</v>
      </c>
      <c r="E33" s="5" t="n">
        <v>-313600</v>
      </c>
    </row>
    <row r="34" spans="1:6">
      <c r="A34" s="4" t="s">
        <v>130</v>
      </c>
      <c r="D34" s="5" t="n">
        <v>224000</v>
      </c>
      <c r="E34" s="5" t="n">
        <v>100000</v>
      </c>
    </row>
    <row r="35" spans="1:6">
      <c r="A35" s="4" t="s">
        <v>131</v>
      </c>
      <c r="D35" s="5" t="n">
        <v>398061</v>
      </c>
      <c r="E35" s="5" t="n">
        <v>217304</v>
      </c>
    </row>
    <row r="36" spans="1:6">
      <c r="A36" s="4" t="s">
        <v>132</v>
      </c>
      <c r="D36" s="5" t="n">
        <v>-475634</v>
      </c>
      <c r="E36" s="5" t="n">
        <v>-180223</v>
      </c>
    </row>
    <row r="37" spans="1:6">
      <c r="A37" s="4" t="s">
        <v>133</v>
      </c>
      <c r="D37" s="5" t="n">
        <v>-147725</v>
      </c>
      <c r="E37" s="5" t="n">
        <v>78480</v>
      </c>
    </row>
    <row r="38" spans="1:6">
      <c r="A38" s="4" t="s">
        <v>134</v>
      </c>
      <c r="D38" s="5" t="n">
        <v>-8166</v>
      </c>
      <c r="E38" s="5" t="n">
        <v>-10632</v>
      </c>
    </row>
    <row r="39" spans="1:6">
      <c r="A39" s="4" t="s">
        <v>135</v>
      </c>
      <c r="D39" s="5" t="n">
        <v>86603</v>
      </c>
      <c r="E39" s="5" t="n">
        <v>265364</v>
      </c>
    </row>
    <row r="40" spans="1:6">
      <c r="A40" s="4" t="s">
        <v>136</v>
      </c>
      <c r="D40" s="5" t="n">
        <v>126406</v>
      </c>
      <c r="E40" s="5" t="n">
        <v>109316</v>
      </c>
      <c r="F40" s="6" t="n">
        <v>109316</v>
      </c>
    </row>
    <row r="41" spans="1:6">
      <c r="A41" s="4" t="s">
        <v>137</v>
      </c>
      <c r="B41" s="6" t="n">
        <v>213009</v>
      </c>
      <c r="C41" s="6" t="n">
        <v>374680</v>
      </c>
      <c r="D41" s="5" t="n">
        <v>213009</v>
      </c>
      <c r="E41" s="5" t="n">
        <v>374680</v>
      </c>
      <c r="F41" s="6" t="n">
        <v>126406</v>
      </c>
    </row>
    <row r="42" spans="1:6">
      <c r="A42" s="3" t="s">
        <v>138</v>
      </c>
    </row>
    <row r="43" spans="1:6">
      <c r="A43" s="4" t="s">
        <v>139</v>
      </c>
      <c r="D43" s="5" t="n">
        <v>223408</v>
      </c>
      <c r="E43" s="5" t="n">
        <v>121355</v>
      </c>
    </row>
    <row r="44" spans="1:6">
      <c r="A44" s="4" t="s">
        <v>140</v>
      </c>
      <c r="D44" s="4" t="s">
        <v>56</v>
      </c>
      <c r="E44" s="4" t="s">
        <v>56</v>
      </c>
    </row>
    <row r="45" spans="1:6">
      <c r="A45" s="3" t="s">
        <v>141</v>
      </c>
    </row>
    <row r="46" spans="1:6">
      <c r="A46" s="4" t="s">
        <v>142</v>
      </c>
      <c r="D46" s="5" t="n">
        <v>318835</v>
      </c>
      <c r="E46" s="4" t="s">
        <v>56</v>
      </c>
    </row>
    <row r="47" spans="1:6">
      <c r="A47" s="4" t="s">
        <v>143</v>
      </c>
      <c r="D47" s="6" t="n">
        <v>55593</v>
      </c>
      <c r="E47" s="4" t="s">
        <v>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2"/>
  </cols>
  <sheetData>
    <row r="1" spans="1:6">
      <c r="A1" s="1" t="s">
        <v>144</v>
      </c>
      <c r="B1" s="2" t="s">
        <v>145</v>
      </c>
      <c r="C1" s="2" t="s">
        <v>146</v>
      </c>
      <c r="D1" s="2" t="s">
        <v>147</v>
      </c>
      <c r="E1" s="2" t="s">
        <v>148</v>
      </c>
      <c r="F1" s="2" t="s">
        <v>149</v>
      </c>
    </row>
    <row r="2" spans="1:6">
      <c r="A2" s="4" t="s">
        <v>150</v>
      </c>
      <c r="B2" s="6" t="n">
        <v>25265</v>
      </c>
      <c r="C2" s="6" t="n">
        <v>6577829</v>
      </c>
      <c r="D2" s="6" t="n">
        <v>-56593</v>
      </c>
      <c r="E2" s="6" t="n">
        <v>-10492538</v>
      </c>
      <c r="F2" s="6" t="n">
        <v>-3946037</v>
      </c>
    </row>
    <row r="3" spans="1:6">
      <c r="A3" s="4" t="s">
        <v>151</v>
      </c>
      <c r="B3" s="5" t="n">
        <v>22061317</v>
      </c>
    </row>
    <row r="4" spans="1:6">
      <c r="A4" s="4" t="s">
        <v>152</v>
      </c>
      <c r="B4" s="6" t="n">
        <v>933</v>
      </c>
      <c r="C4" s="5" t="n">
        <v>558997</v>
      </c>
      <c r="D4" s="4" t="s">
        <v>56</v>
      </c>
      <c r="E4" s="4" t="s">
        <v>56</v>
      </c>
      <c r="F4" s="5" t="n">
        <v>559930</v>
      </c>
    </row>
    <row r="5" spans="1:6">
      <c r="A5" s="4" t="s">
        <v>153</v>
      </c>
      <c r="B5" s="5" t="n">
        <v>866675</v>
      </c>
    </row>
    <row r="6" spans="1:6">
      <c r="A6" s="4" t="s">
        <v>154</v>
      </c>
      <c r="B6" s="4" t="s">
        <v>56</v>
      </c>
      <c r="C6" s="4" t="s">
        <v>56</v>
      </c>
      <c r="D6" s="5" t="n">
        <v>1545</v>
      </c>
      <c r="E6" s="4" t="s">
        <v>56</v>
      </c>
      <c r="F6" s="5" t="n">
        <v>1545</v>
      </c>
    </row>
    <row r="7" spans="1:6">
      <c r="A7" s="4" t="s">
        <v>99</v>
      </c>
      <c r="B7" s="4" t="s">
        <v>56</v>
      </c>
      <c r="C7" s="4" t="s">
        <v>56</v>
      </c>
      <c r="D7" s="5" t="n">
        <v>-7786</v>
      </c>
      <c r="E7" s="4" t="s">
        <v>56</v>
      </c>
      <c r="F7" s="5" t="n">
        <v>-7786</v>
      </c>
    </row>
    <row r="8" spans="1:6">
      <c r="A8" s="4" t="s">
        <v>155</v>
      </c>
      <c r="B8" s="4" t="s">
        <v>56</v>
      </c>
      <c r="C8" s="4" t="s">
        <v>56</v>
      </c>
      <c r="D8" s="4" t="s">
        <v>56</v>
      </c>
      <c r="E8" s="5" t="n">
        <v>-728434</v>
      </c>
      <c r="F8" s="5" t="n">
        <v>-728437</v>
      </c>
    </row>
    <row r="9" spans="1:6">
      <c r="A9" s="4" t="s">
        <v>156</v>
      </c>
      <c r="B9" s="6" t="n">
        <v>26198</v>
      </c>
      <c r="C9" s="5" t="n">
        <v>7136826</v>
      </c>
      <c r="D9" s="5" t="n">
        <v>-62834</v>
      </c>
      <c r="E9" s="5" t="n">
        <v>-11220972</v>
      </c>
      <c r="F9" s="5" t="n">
        <v>-4120782</v>
      </c>
    </row>
    <row r="10" spans="1:6">
      <c r="A10" s="4" t="s">
        <v>157</v>
      </c>
      <c r="B10" s="5" t="n">
        <v>22927992</v>
      </c>
    </row>
    <row r="11" spans="1:6">
      <c r="A11" s="4" t="s">
        <v>158</v>
      </c>
      <c r="B11" s="6" t="n">
        <v>26198</v>
      </c>
      <c r="C11" s="5" t="n">
        <v>7221876</v>
      </c>
      <c r="D11" s="5" t="n">
        <v>-215614</v>
      </c>
      <c r="E11" s="5" t="n">
        <v>-11631198</v>
      </c>
      <c r="F11" s="5" t="n">
        <v>-4598738</v>
      </c>
    </row>
    <row r="12" spans="1:6">
      <c r="A12" s="4" t="s">
        <v>159</v>
      </c>
      <c r="B12" s="5" t="n">
        <v>22927992</v>
      </c>
    </row>
    <row r="13" spans="1:6">
      <c r="A13" s="4" t="s">
        <v>154</v>
      </c>
      <c r="C13" s="5" t="n">
        <v>20319</v>
      </c>
      <c r="D13" s="5" t="n">
        <v>-23485</v>
      </c>
      <c r="E13" s="4" t="s">
        <v>56</v>
      </c>
      <c r="F13" s="5" t="n">
        <v>-3166</v>
      </c>
    </row>
    <row r="14" spans="1:6">
      <c r="A14" s="4" t="s">
        <v>99</v>
      </c>
      <c r="B14" s="4" t="s">
        <v>56</v>
      </c>
      <c r="C14" s="4" t="s">
        <v>56</v>
      </c>
      <c r="D14" s="5" t="n">
        <v>-29215</v>
      </c>
      <c r="E14" s="4" t="s">
        <v>56</v>
      </c>
      <c r="F14" s="5" t="n">
        <v>-29215</v>
      </c>
    </row>
    <row r="15" spans="1:6">
      <c r="A15" s="4" t="s">
        <v>111</v>
      </c>
      <c r="B15" s="4" t="s">
        <v>56</v>
      </c>
      <c r="C15" s="5" t="n">
        <v>373826</v>
      </c>
      <c r="D15" s="4" t="s">
        <v>56</v>
      </c>
      <c r="E15" s="4" t="s">
        <v>56</v>
      </c>
      <c r="F15" s="5" t="n">
        <v>373826</v>
      </c>
    </row>
    <row r="16" spans="1:6">
      <c r="A16" s="4" t="s">
        <v>126</v>
      </c>
      <c r="B16" s="6" t="n">
        <v>262</v>
      </c>
      <c r="C16" s="5" t="n">
        <v>20683</v>
      </c>
      <c r="D16" s="4" t="s">
        <v>56</v>
      </c>
      <c r="E16" s="4" t="s">
        <v>56</v>
      </c>
      <c r="F16" s="5" t="n">
        <v>20945</v>
      </c>
    </row>
    <row r="17" spans="1:6">
      <c r="A17" s="4" t="s">
        <v>160</v>
      </c>
      <c r="B17" s="5" t="n">
        <v>231113</v>
      </c>
    </row>
    <row r="18" spans="1:6">
      <c r="A18" s="4" t="s">
        <v>155</v>
      </c>
      <c r="B18" s="4" t="s">
        <v>56</v>
      </c>
      <c r="C18" s="4" t="s">
        <v>56</v>
      </c>
      <c r="D18" s="4" t="s">
        <v>56</v>
      </c>
      <c r="E18" s="5" t="n">
        <v>123731</v>
      </c>
      <c r="F18" s="5" t="n">
        <v>123731</v>
      </c>
    </row>
    <row r="19" spans="1:6">
      <c r="A19" s="4" t="s">
        <v>161</v>
      </c>
      <c r="B19" s="6" t="n">
        <v>26460</v>
      </c>
      <c r="C19" s="6" t="n">
        <v>7636704</v>
      </c>
      <c r="D19" s="6" t="n">
        <v>-268314</v>
      </c>
      <c r="E19" s="6" t="n">
        <v>-11507467</v>
      </c>
      <c r="F19" s="6" t="n">
        <v>-4112617</v>
      </c>
    </row>
    <row r="20" spans="1:6">
      <c r="A20" s="4" t="s">
        <v>162</v>
      </c>
      <c r="B20" s="5" t="n">
        <v>23159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5:39Z</dcterms:created>
  <dcterms:modified xmlns:dcterms="http://purl.org/dc/terms/" xmlns:xsi="http://www.w3.org/2001/XMLSchema-instance" xsi:type="dcterms:W3CDTF">2019-11-19T16:05:39Z</dcterms:modified>
</cp:coreProperties>
</file>